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stment in Real Estate" sheetId="10" state="visible" r:id="rId10"/>
    <sheet xmlns:r="http://schemas.openxmlformats.org/officeDocument/2006/relationships" name="Investments" sheetId="11" state="visible" r:id="rId11"/>
    <sheet xmlns:r="http://schemas.openxmlformats.org/officeDocument/2006/relationships" name="Financial Instruments and Fair " sheetId="12" state="visible" r:id="rId12"/>
    <sheet xmlns:r="http://schemas.openxmlformats.org/officeDocument/2006/relationships" name="Claim Settlement Receivable" sheetId="13" state="visible" r:id="rId13"/>
    <sheet xmlns:r="http://schemas.openxmlformats.org/officeDocument/2006/relationships" name="Other Assets" sheetId="14" state="visible" r:id="rId14"/>
    <sheet xmlns:r="http://schemas.openxmlformats.org/officeDocument/2006/relationships" name="Real Estate Joint Ventures"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Employee Benefit Plan" sheetId="21" state="visible" r:id="rId21"/>
    <sheet xmlns:r="http://schemas.openxmlformats.org/officeDocument/2006/relationships" name="Other Income (Expens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mmary of Significant Accoun25" sheetId="25" state="visible" r:id="rId25"/>
    <sheet xmlns:r="http://schemas.openxmlformats.org/officeDocument/2006/relationships" name="Investment in Real Estate (Tabl" sheetId="26" state="visible" r:id="rId26"/>
    <sheet xmlns:r="http://schemas.openxmlformats.org/officeDocument/2006/relationships" name="Investments (Tables)" sheetId="27" state="visible" r:id="rId27"/>
    <sheet xmlns:r="http://schemas.openxmlformats.org/officeDocument/2006/relationships" name="Financial Instruments and Fai28" sheetId="28" state="visible" r:id="rId28"/>
    <sheet xmlns:r="http://schemas.openxmlformats.org/officeDocument/2006/relationships" name="Other Assets (Tables)" sheetId="29" state="visible" r:id="rId29"/>
    <sheet xmlns:r="http://schemas.openxmlformats.org/officeDocument/2006/relationships" name="Real Estate Joint Ventures (Tab" sheetId="30" state="visible" r:id="rId30"/>
    <sheet xmlns:r="http://schemas.openxmlformats.org/officeDocument/2006/relationships" name="Debt (Tables)" sheetId="31" state="visible" r:id="rId31"/>
    <sheet xmlns:r="http://schemas.openxmlformats.org/officeDocument/2006/relationships" name="Other Liabilities (Tables)" sheetId="32" state="visible" r:id="rId32"/>
    <sheet xmlns:r="http://schemas.openxmlformats.org/officeDocument/2006/relationships" name="Income Taxes (Tables)" sheetId="33" state="visible" r:id="rId33"/>
    <sheet xmlns:r="http://schemas.openxmlformats.org/officeDocument/2006/relationships" name="Accumulated Other Comprehensi34" sheetId="34" state="visible" r:id="rId34"/>
    <sheet xmlns:r="http://schemas.openxmlformats.org/officeDocument/2006/relationships" name="Other Income (Expense) (Tables)" sheetId="35" state="visible" r:id="rId35"/>
    <sheet xmlns:r="http://schemas.openxmlformats.org/officeDocument/2006/relationships" name="Segment Information (Tables)" sheetId="36" state="visible" r:id="rId36"/>
    <sheet xmlns:r="http://schemas.openxmlformats.org/officeDocument/2006/relationships" name="Nature of Operations (Details)" sheetId="37" state="visible" r:id="rId37"/>
    <sheet xmlns:r="http://schemas.openxmlformats.org/officeDocument/2006/relationships" name="Summary of Significant Accoun38" sheetId="38" state="visible" r:id="rId38"/>
    <sheet xmlns:r="http://schemas.openxmlformats.org/officeDocument/2006/relationships" name="Investments in Real Estate - Re" sheetId="39" state="visible" r:id="rId39"/>
    <sheet xmlns:r="http://schemas.openxmlformats.org/officeDocument/2006/relationships" name="Investments - Schedule of Inves" sheetId="40" state="visible" r:id="rId40"/>
    <sheet xmlns:r="http://schemas.openxmlformats.org/officeDocument/2006/relationships" name="Investments - Narrative (Detail" sheetId="41" state="visible" r:id="rId41"/>
    <sheet xmlns:r="http://schemas.openxmlformats.org/officeDocument/2006/relationships" name="Investments - Continuous Unreal" sheetId="42" state="visible" r:id="rId42"/>
    <sheet xmlns:r="http://schemas.openxmlformats.org/officeDocument/2006/relationships" name="Investments - Contractual Matur" sheetId="43" state="visible" r:id="rId43"/>
    <sheet xmlns:r="http://schemas.openxmlformats.org/officeDocument/2006/relationships" name="Financial Instruments and Fai44"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Claim Settlement Receivable (De" sheetId="47" state="visible" r:id="rId47"/>
    <sheet xmlns:r="http://schemas.openxmlformats.org/officeDocument/2006/relationships" name="Other Assets (Details)" sheetId="48" state="visible" r:id="rId48"/>
    <sheet xmlns:r="http://schemas.openxmlformats.org/officeDocument/2006/relationships" name="Other Assets - Notes Receivable" sheetId="49" state="visible" r:id="rId49"/>
    <sheet xmlns:r="http://schemas.openxmlformats.org/officeDocument/2006/relationships" name="Real Estate Joint Ventures - Na" sheetId="50" state="visible" r:id="rId50"/>
    <sheet xmlns:r="http://schemas.openxmlformats.org/officeDocument/2006/relationships" name="Real Estate Joint Ventures - Su" sheetId="51" state="visible" r:id="rId51"/>
    <sheet xmlns:r="http://schemas.openxmlformats.org/officeDocument/2006/relationships" name="Debt (Details)" sheetId="52" state="visible" r:id="rId52"/>
    <sheet xmlns:r="http://schemas.openxmlformats.org/officeDocument/2006/relationships" name="Debt (Descriptors) (Details)" sheetId="53" state="visible" r:id="rId53"/>
    <sheet xmlns:r="http://schemas.openxmlformats.org/officeDocument/2006/relationships" name="Debt - Narrative (Details)" sheetId="54" state="visible" r:id="rId54"/>
    <sheet xmlns:r="http://schemas.openxmlformats.org/officeDocument/2006/relationships" name="Debt - Maturities of Debt (Deta" sheetId="55" state="visible" r:id="rId55"/>
    <sheet xmlns:r="http://schemas.openxmlformats.org/officeDocument/2006/relationships" name="Other Liabilities (Details)" sheetId="56" state="visible" r:id="rId56"/>
    <sheet xmlns:r="http://schemas.openxmlformats.org/officeDocument/2006/relationships" name="Other Liabilities - Narrative (" sheetId="57" state="visible" r:id="rId57"/>
    <sheet xmlns:r="http://schemas.openxmlformats.org/officeDocument/2006/relationships" name="Income Taxes - Income Tax Expen" sheetId="58" state="visible" r:id="rId58"/>
    <sheet xmlns:r="http://schemas.openxmlformats.org/officeDocument/2006/relationships" name="Income Taxes - Narrative (Detai" sheetId="59" state="visible" r:id="rId59"/>
    <sheet xmlns:r="http://schemas.openxmlformats.org/officeDocument/2006/relationships" name="Accumulated Other Comprehensi60" sheetId="60" state="visible" r:id="rId60"/>
    <sheet xmlns:r="http://schemas.openxmlformats.org/officeDocument/2006/relationships" name="Summary of the Tax Effects Allo" sheetId="61" state="visible" r:id="rId61"/>
    <sheet xmlns:r="http://schemas.openxmlformats.org/officeDocument/2006/relationships" name="Stockholders' Equity (Details)" sheetId="62" state="visible" r:id="rId62"/>
    <sheet xmlns:r="http://schemas.openxmlformats.org/officeDocument/2006/relationships" name="Employee Benefit Plan (Details)" sheetId="63" state="visible" r:id="rId63"/>
    <sheet xmlns:r="http://schemas.openxmlformats.org/officeDocument/2006/relationships" name="Other Income (Expense) (Details" sheetId="64" state="visible" r:id="rId64"/>
    <sheet xmlns:r="http://schemas.openxmlformats.org/officeDocument/2006/relationships" name="Other Income (Expense) - Narrat" sheetId="65" state="visible" r:id="rId65"/>
    <sheet xmlns:r="http://schemas.openxmlformats.org/officeDocument/2006/relationships" name="Segment Information - Informati" sheetId="66" state="visible" r:id="rId66"/>
    <sheet xmlns:r="http://schemas.openxmlformats.org/officeDocument/2006/relationships" name="Commitments and Contingencies (" sheetId="67" state="visible" r:id="rId67"/>
  </sheets>
  <definedNames/>
  <calcPr calcId="124519" fullCalcOnLoad="1"/>
</workbook>
</file>

<file path=xl/sharedStrings.xml><?xml version="1.0" encoding="utf-8"?>
<sst xmlns="http://schemas.openxmlformats.org/spreadsheetml/2006/main" uniqueCount="639">
  <si>
    <t>Document and Entity Information - shares</t>
  </si>
  <si>
    <t>3 Months Ended</t>
  </si>
  <si>
    <t>Mar. 31, 2017</t>
  </si>
  <si>
    <t>May 01, 2017</t>
  </si>
  <si>
    <t>Document and Entity Information [Abstract]</t>
  </si>
  <si>
    <t>Entity Registrant Name</t>
  </si>
  <si>
    <t>ST JOE CO</t>
  </si>
  <si>
    <t>Trading Symbol</t>
  </si>
  <si>
    <t>JOE</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urrent Reporting Status</t>
  </si>
  <si>
    <t>Yes</t>
  </si>
  <si>
    <t>Entity Common Stock, Shares Outstanding (in shares)</t>
  </si>
  <si>
    <t>CONDENSED CONSOLIDATED BALANCE SHEETS - USD ($) $ in Thousands</t>
  </si>
  <si>
    <t>Dec. 31, 2016</t>
  </si>
  <si>
    <t>ASSETS</t>
  </si>
  <si>
    <t>Investment in real estate, net</t>
  </si>
  <si>
    <t>Cash and cash equivalents</t>
  </si>
  <si>
    <t>Investments</t>
  </si>
  <si>
    <t>Restricted investments</t>
  </si>
  <si>
    <t>Income tax receivable</t>
  </si>
  <si>
    <t>Claim settlement receivable</t>
  </si>
  <si>
    <t>Other assets</t>
  </si>
  <si>
    <t>Property and equipment, net of accumulated depreciation of $59.8 million and $59.4 million at March 31, 2017 and December 31, 2016, respectively</t>
  </si>
  <si>
    <t>Investments held by special purpose entities</t>
  </si>
  <si>
    <t>Total assets</t>
  </si>
  <si>
    <t>LIABILITIES:</t>
  </si>
  <si>
    <t>Debt</t>
  </si>
  <si>
    <t>Other liabilities</t>
  </si>
  <si>
    <t>Deferred tax liabilities</t>
  </si>
  <si>
    <t>Senior notes held by special purpose entity</t>
  </si>
  <si>
    <t>Total liabilities</t>
  </si>
  <si>
    <t>EQUITY:</t>
  </si>
  <si>
    <t>Common stock, no par value; 180,000,000 shares authorized; 74,342,826 issued at both March 31, 2017 and December 31, 2016; and 72,297,845 and 74,342,826 outstanding at March 31, 2017 and December 31, 2016, respectively</t>
  </si>
  <si>
    <t>Retained earnings</t>
  </si>
  <si>
    <t>Accumulated other comprehensive income</t>
  </si>
  <si>
    <t>Treasury stock at cost, 2,044,981 shares held at March 31, 2017</t>
  </si>
  <si>
    <t>Total stockholders’ equity</t>
  </si>
  <si>
    <t>Non-controlling interest</t>
  </si>
  <si>
    <t>Total equity</t>
  </si>
  <si>
    <t>Total liabilities and equity</t>
  </si>
  <si>
    <t>Variable Interest Entities</t>
  </si>
  <si>
    <t>CONDENSED CONSOLIDATED BALANCE SHEETS (Parenthetical) - USD ($) $ in Millions</t>
  </si>
  <si>
    <t>Statement of Financial Position [Abstract]</t>
  </si>
  <si>
    <t>Property and equipment, Accumulated depreciation</t>
  </si>
  <si>
    <t>Common stock, shares authorized (in shares)</t>
  </si>
  <si>
    <t>Common stock, issued (in shares)</t>
  </si>
  <si>
    <t>Common stock, outstanding (in shares)</t>
  </si>
  <si>
    <t>Treasury stock (in shares)</t>
  </si>
  <si>
    <t>CONDENSED CONSOLIDATED STATEMENTS OF INCOME - USD ($) $ in Thousands</t>
  </si>
  <si>
    <t>Mar. 31, 2016</t>
  </si>
  <si>
    <t>Revenue:</t>
  </si>
  <si>
    <t>Real estate revenue</t>
  </si>
  <si>
    <t>Resorts and leisure revenue</t>
  </si>
  <si>
    <t>Leasing revenue</t>
  </si>
  <si>
    <t>Timber revenue</t>
  </si>
  <si>
    <t>Total revenue</t>
  </si>
  <si>
    <t>Expenses:</t>
  </si>
  <si>
    <t>Cost of real estate revenue</t>
  </si>
  <si>
    <t>Cost of resorts and leisure revenue</t>
  </si>
  <si>
    <t>Cost of leasing revenue</t>
  </si>
  <si>
    <t>Cost of timber revenue</t>
  </si>
  <si>
    <t>Other operating and corporate expenses</t>
  </si>
  <si>
    <t>Depreciation, depletion and amortization</t>
  </si>
  <si>
    <t>Total expenses</t>
  </si>
  <si>
    <t>Operating loss</t>
  </si>
  <si>
    <t>Other income (expense):</t>
  </si>
  <si>
    <t>Investment income, net</t>
  </si>
  <si>
    <t>Interest expense</t>
  </si>
  <si>
    <t>Claim settlement</t>
  </si>
  <si>
    <t>Other, net</t>
  </si>
  <si>
    <t>Total other income, net</t>
  </si>
  <si>
    <t>Income before income taxes</t>
  </si>
  <si>
    <t>Income tax expense</t>
  </si>
  <si>
    <t>Net income</t>
  </si>
  <si>
    <t>Net loss attributable to non-controlling interest</t>
  </si>
  <si>
    <t>Net income attributable to the Company</t>
  </si>
  <si>
    <t>Basic and Diluted</t>
  </si>
  <si>
    <t>Weighted average shares outstanding (in shares)</t>
  </si>
  <si>
    <t>Net income per share attributable to the Company (in dollars per share)</t>
  </si>
  <si>
    <t>CONDENSED CONSOLIDATED STATEMENTS OF COMPREHENSIVE INCOME - USD ($) $ in Thousands</t>
  </si>
  <si>
    <t>Net income:</t>
  </si>
  <si>
    <t>Other comprehensive income (loss), net of tax:</t>
  </si>
  <si>
    <t>Reclassification of realized gain included in earnings</t>
  </si>
  <si>
    <t>Reclassification of other-than-temporary impairment loss included in earnings</t>
  </si>
  <si>
    <t>Total before income taxes</t>
  </si>
  <si>
    <t>Income tax (expense) benefit</t>
  </si>
  <si>
    <t>Total other comprehensive income (loss), net of tax</t>
  </si>
  <si>
    <t>Total comprehensive income, net of tax</t>
  </si>
  <si>
    <t>Available-for-sale Securities</t>
  </si>
  <si>
    <t>Net unrealized gain (loss) on available-for-sale investments</t>
  </si>
  <si>
    <t>CONDENSED CONSOLIDATED STATEMENT OF CHANGES IN STOCKHOLDERS’ EQUITY - 3 months ended Mar. 31, 2017 - USD ($) $ in Thousands</t>
  </si>
  <si>
    <t>Total</t>
  </si>
  <si>
    <t>Common Stock</t>
  </si>
  <si>
    <t>Retained Earnings</t>
  </si>
  <si>
    <t>Accumulated Other Comprehensive Income</t>
  </si>
  <si>
    <t>Treasury Stock</t>
  </si>
  <si>
    <t>Non-controlling Interest</t>
  </si>
  <si>
    <t>Balance (in shares) at Dec. 31, 2016</t>
  </si>
  <si>
    <t>Beginning Balance at December 31, 2016 at Dec. 31, 2016</t>
  </si>
  <si>
    <t>Increase (Decrease) in Stockholders' Equity [Roll Forward]</t>
  </si>
  <si>
    <t>Issuance of common stock for director’s fees (in shares)</t>
  </si>
  <si>
    <t xml:space="preserve"> </t>
  </si>
  <si>
    <t>Issuance of common stock for director’s fees</t>
  </si>
  <si>
    <t>Repurchase of common shares (in shares)</t>
  </si>
  <si>
    <t>Repurchase of common shares</t>
  </si>
  <si>
    <t>Other comprehensive income</t>
  </si>
  <si>
    <t>Net income (loss)</t>
  </si>
  <si>
    <t>Balance (in shares) at Mar. 31, 2017</t>
  </si>
  <si>
    <t>Ending Balance at March 31, 2017 at Mar. 31, 2017</t>
  </si>
  <si>
    <t>CONDENSED CONSOLIDATED STATEMENTS OF CASH FLOWS - USD ($) $ in Thousands</t>
  </si>
  <si>
    <t>Cash flows from operating activities:</t>
  </si>
  <si>
    <t>Adjustments to reconcile net income to net cash provided by operating activities:</t>
  </si>
  <si>
    <t>Stock based compensation</t>
  </si>
  <si>
    <t>Gain on sale of investments</t>
  </si>
  <si>
    <t>Other-than-temporary impairment loss</t>
  </si>
  <si>
    <t>Deferred income tax expense</t>
  </si>
  <si>
    <t>Cost of real estate sold</t>
  </si>
  <si>
    <t>Expenditures for and acquisition of real estate to be sold</t>
  </si>
  <si>
    <t>Accretion income and other</t>
  </si>
  <si>
    <t>Changes in operating assets and liabilities:</t>
  </si>
  <si>
    <t>Notes receivable</t>
  </si>
  <si>
    <t>Income taxes receivable</t>
  </si>
  <si>
    <t>Net cash provided by operating activities</t>
  </si>
  <si>
    <t>Cash flows from investing activities:</t>
  </si>
  <si>
    <t>Expenditures for Pier Park North JV</t>
  </si>
  <si>
    <t>Expenditures for property and equipment</t>
  </si>
  <si>
    <t>Purchases of investments</t>
  </si>
  <si>
    <t>Sales of investments</t>
  </si>
  <si>
    <t>Maturities of assets held by special purpose entities</t>
  </si>
  <si>
    <t>Net cash provided by (used in) investing activities</t>
  </si>
  <si>
    <t>Cash flows from financing activities:</t>
  </si>
  <si>
    <t>Borrowings on construction loan</t>
  </si>
  <si>
    <t>Principal payments for debt</t>
  </si>
  <si>
    <t>Debt issue costs</t>
  </si>
  <si>
    <t>Net cash used in financing activities</t>
  </si>
  <si>
    <t>Net decrease in cash and cash equivalents</t>
  </si>
  <si>
    <t>Cash and cash equivalents at beginning of the period</t>
  </si>
  <si>
    <t>Cash and cash equivalents at end of the period</t>
  </si>
  <si>
    <t>Cash paid during the period for:</t>
  </si>
  <si>
    <t>Income taxes</t>
  </si>
  <si>
    <t>Non-cash financing and investing activities:</t>
  </si>
  <si>
    <t>Increase in Community Development District debt</t>
  </si>
  <si>
    <t>Expenditures for operating properties and property and equipment financed through accounts payable</t>
  </si>
  <si>
    <t>Nature of Operations</t>
  </si>
  <si>
    <t>Organization, Consolidation and Presentation of Financial Statements [Abstract]</t>
  </si>
  <si>
    <t>Nature of Operations The St. Joe Company together with its consolidated subsidiaries (the “Company”) is a Florida real estate development, asset management and operating company with real estate assets and operations currently concentrated primarily between Tallahassee and Destin, Florida. The Company conducts primarily all of its business in the following five reportable operating segments: 1) residential real estate, 2) commercial real estate, 3) resorts and leisure, 4) leasing operations and 5) forestry.</t>
  </si>
  <si>
    <t>Summary of Significant Accounting Policies</t>
  </si>
  <si>
    <t>Accounting Policies [Abstract]</t>
  </si>
  <si>
    <t>Significant Accounting Policies</t>
  </si>
  <si>
    <t>Summary of Significant Accounting Policies 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is the primary beneficiary. Investments in joint ventures and limited partnerships in which the Company has significant influence, but not a controlling interest are accounted for by the equity method. All significant intercompany transactions and balances have been eliminated in consolidation. The December 31, 2016 balance sheet amounts have been derived from the Company’s December 31, 2016 audited consolidated financial statements. Operating results for the three months ended March 31, 2017 are not necessarily indicative of the results of the Company that may be expected for the full year ending December 31, 2017 .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oint ventures determined to be VIEs (see Note 8. Real Estate Joint Ventures ). The interim condensed consolidated financial statements reflect all normal recurring adjustments that, in the opinion of management, are necessary for fair presentation of the information contained herein. The interim condensed consolidated financial statements should be read in conjunction with the consolidated financial statements and notes included in the Company’s Annual Report on Form 10-K for the year ended December 31, 2016 . The Company adheres to the same accounting policies in preparation of its unaudited interim condensed consolidated financial statements as the Company’s December 31, 2016 annual financial statements. As required under GAAP, interim accounting for certain expenses, including income taxes, are based on full year assumptions. For interim financial reporting purposes, income taxes are recorded based upon estimated annual income tax rates. 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s in real estate, real estate impairment assessments, investments, other-than-temporary investment impairment assessments, retained interest investments, accruals and deferred income taxes. Actual results could differ from those estimates. Cash and Cash Equivalents Cash and cash equivalents include cash on hand, bank demand accounts, money market instruments, short term commercial paper and short term U.S. Treasury securities having original maturities at acquisition date of ninety days or less. Investments Investments and restricted investments consist of available-for-sale securities recorded at fair value, which is established through external pricing services that use quoted market prices and pricing data from recently executed market transactions. Unrealized gains and temporary losses on investments, net of tax, are recorded in other comprehensive income (loss). Realized gains and losses on investment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The Company evaluates investments classified as available-for-sale with an unrealized loss to determine if they are other-than-temporary impaired. This evaluation is based on various factors, including the financial condition, business prospects, industry and creditworthiness of the issuer, severity and length of time the securities were in a loss position, the Company’s ability and intent to hold investments until the unrealized loss is recovered or until maturity and the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income (loss), unless the Company intends to sell the security or it is more likely than not that the Company will be required to sell the security prior to its anticipated recovery. During 2017, the Company determined that a certain unrealized loss was other than temporarily impaired and recorded an impairment of $0.4 million related to credit-related loss in investment income, net in the Company’s condensed consolidated statements of income. Restricted Investments The Company’s restricted investments are related to the Company’s deferred compensation plan. As part of the Pension Plan termination in 2014, the Company directed the Pension Plan to transfer the Pension Plan’s surplus assets into a suspense account in the Company’s 401(k) Plan. The Company has retained the risks and rewards of ownership of these assets; therefore, the assets held in the suspense account are included in the Company’s condensed consolidated balance sheets until they are allocated to current and future 401(k) plan participants for up to the next four years. See Note 14. Employee Benefit Plan .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 Long-Lived Assets Long-lived assets include the Company’s investments in operating and development property and property and equipment. The Company reviews its long-lived assets for impairment quarterly to determine whether events or changes in circumstances indicate that the carrying value of an asset may not be recoverable. As part of the Company’s review for impairment of its long-lived assets, the Company reviews the long-lived asset’s carrying value, current period actual financial results as compared to prior period and forecast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fair value or demand for the Company’s properties; • a change in the expected use or development plans for the Company’s properties; • a material change in strategy that would affect the fair value of the Company’s properties; • continuing operating or cash flow loss for an operating property; • an accumulation of costs in excess of the projected costs for a development property; and • any other adverse change that may affect the fair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During the three months ended March 31, 2017 and March 31, 2016 , there were no impairments of long-lived assets. Comprehensive Income The Company’s comprehensive income includes unrealized gains and temporary losses on available-for-sale securities and restricted investments. Income Taxes The Company follows the asset and liability method of accounting for income taxes. Deferred tax assets and liabilities are recognized for the estimated future tax impact of differences between financial statement carrying amounts of assets and liabilities and their respective tax base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in which the new rate is enacted. The Company recognizes the effect of income tax positions only if those positions are more likely than not of being sustained. Recognized income tax positions are measured at the largest amount that is greater than fifty percent likely of being realized. Changes in recognition or measurement are reflected in the period in which the change in judgment occurs. The Company records interest related to unrecognized tax benefits, if any, in interest expense and penalties in other, net. Concentration of Risks and Uncertainties 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obligation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regional financial institutions, which balances as of March 31, 2017 exceed the amount of F.D.I.C. insurance provided on such deposits. In addition, as of March 31, 2017 , the Company had $132.8 million invested in eight issuers of corporate debt securities that are non-investment grade, $41.0 million invested in four issuers of preferred stock that are non-investment grade and $1.8 million invested in one issuer of common stock. In addition, as of March 31, 2017 , the Company had investments in short term commercial paper from nine issuers of $157.4 million and short term U.S. Treasury securities of $25.0 million . Earnings Per Share Basic earnings per share is calculated by dividing net income by the average number of common shares outstanding for the period. Diluted earnings per share is calculated by dividing net income by the weighted average number of common shares outstanding for the period, including all potentially dilutive shares issuable under outstanding stock options. Stock options are not considered in any diluted earnings per share calculation when the Company has a loss from operations as their effect would be anti-dilutive. Non-vested restricted stock is included in outstanding shares at the time of grant. For the three months ended March 31, 2017 and 2016 basic average shares outstanding were the same as diluted shares outstanding. There were no outstanding common stock equivalents as of March 31, 2017 or December 31, 2016 . Revenue and Revenue Recognition Revenue consists primarily of real estate sales, resorts and leisure operations, leasing operations, and timber sales. Taxes collected from customers and remitted to governmental authorities (e.g. sales tax) are excluded from revenue and costs and expenses. Real Estate Revenue Revenue from real estate sales, including sales of homesites, commercial properties and rural or timberland, are recognized when a sale is closed and title transfers to the buyer, the buyer’s initial investment is adequate, any receivables are probable of collection, the usual risks and rewards of ownership have been transferred to the buyer, and the Company does not have significant continuing involvement with the real estate sold. The buyer’s minimum initial investment requirement is typically the receipt of cash for approximately twenty to twenty-five percent of the sales value depending on the type and use of the property purchased. If the minimum initial investment requirement is not met, revenue may be deferred depending on the circumstances. In addition, revenue is not recognized until title transfers and any consideration received is deferred until title is transferred. As part of the purchase price consideration for a homesite from sales to homebuilders, the Company may receive a percentage of the sale price of the completed home if the home price or gross profit of the home exceeds a negotiated threshold. These lot residuals are recognized in revenue when consideration is received by the Company in periods subsequent to the initial recognition of revenue for the sale of the homesite. Resorts and Leisure Revenue Resorts and leisure revenue includes service and rental fees associated with the WaterColor Inn and the Company’s vacation rental programs in WaterColor, WaterSound Beach and surrounding communities. In addition, other resorts and leisure revenue include club membership sales, daily play at golf courses, merchandise sales, food and beverage sales, marina boat slip rentals and fuel sales, and management services of The Pearl Hotel. The revenue is generally recognized as services are provided. Vacation rental revenue includes the entire rental fee collected from the customer, including the homeowner’s portion. A percentage of the fee is remitted to the homeowner and presented in cost of resorts and leisure revenue. The Company is the principal in its vacation rental business and has determined that it is the primary obligor to the guest, as it has sole discretion in establishing prices and provides the majority of the services to the guest. Club membership revenue is recognized when billed to the member and the non-refundable initiation fee is deferred and recognized ratably over the estimated membership period. Revenue generated from our management services of The Pearl Hotel includes a management fee, fifty percent of certain resort fees and a percentage of The Pearl Hotel’s gross operating profit. Leasing Revenue Leasing revenue consists of long term rental revenue from retail operations, commercial operations, cell towers and other assets, which is recognized as earned, using the straight-line method over the life of the lease. Leasing revenue includes properties located in the Company’s consolidated Pier Park North JV and Windmark JV, as well as the Company’s industrial park, VentureCrossings, and other properties.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Forestry Product Revenue Revenue from the sale of the Company’s forestry products is primarily derived from pay-as-cut sales contracts or timber bid sales, whereby risk of loss and title to the trees transfer to the buyer when cut by the buyer. Under a pay-as-cut sales contract, the buyer or some other third party is responsible for all logging and hauling costs, if any.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The buyer pays the full purchase price when the contract is signed and the Company does not have any additional performance obligations. Under a timber bid sale, the buyer or some other third party is responsible for all logging and hauling costs, if any, and the timing of such activity. Revenue from a timber bid sale is recognized when the contract is signed since the earnings process is complete. Recently Adopted Accounting Pronouncements Improvements to Employee Share-Based Payment Accounting In March 2016, the FASB issued ASU 2016-09 that simplifies several aspects of the accounting for share-based payment transactions, including the income tax consequences, classification of awards as either equity or liabilities, and classification on the statement of cash flows. The Company adopted the new guidance as of January 1, 2017. The adoption of this guidance did not have a material impact on the Company’s financial condition, results of operations or cash flows. Consolidation In October 2016, the FASB issued ASU 2016-17 that amends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Company adopted the new guidance as of January 1, 2017. The adoption of this guidance had no impact on the Company’s financial condition, results of operations or cash flows. Recently Issued Accounting Pronouncements Revenue Recognition In May 2014, the FASB issued ASU 2014-09 that establishes the principles used to recognize revenue for all entities. In March 2016, the FASB issued ASU 2016-08 that further clarifies the implementation guidance on principal versus agent considerations. In April 2016, the FASB issued ASU 2016-10 that clarifies guidance on identifying performance obligations and to improve the operability and understandability of licensing implementation guidance. In May 2016, the FASB issued ASU 2016-11 that rescinds SEC guidance pursuant to announcements at the March 3, 2016 Emerging Issues Task Force Meeting. In May 2016, the FASB issued ASU 2016-12 that provides narrow-scope improvements and practical expedients to Revenue from Contracts with Customers . In December 2016, the FASB issued ASU 2016-20 that includes technical corrections and improvements to ASU 2014-09. The new guidance will be effective for annual and interim periods beginning after December 15, 2017. The Company plans to adopt this guidance effective January 1, 2018 and has evaluated the impact of the adoption of this guidance and as a result of this evaluation does not expect it will have a material impact on its financial condition, results of operations and cash flows. Financial Instruments In January 2016, the FASB issued ASU 2016-01 that amends existing guidance to address certain aspects of recognition, measurement, presentation and disclosure of financial instruments. The new guidance will require equity investments (except those accounted for under the equity method of accounting, or those that result in consolidation of the investee) to be measured at fair value with changes in fair value recognized in results of operations. Additionally, certain disclosure requirements and other aspects of accounting for financial instruments will change as a result of the new guidance, which is effective for interim and annual reporting periods beginning after December 15, 2017. The Company is currently evaluating the impact that the adoption of the new guidance will have on its financial condition, results of operations and cash flows. Leases In February 2016, the FASB issued ASU 2016-02 that amends the existing accounting standards for lease accounting, including requiring lessees to recognize both finance and operating leases with terms of more than 12 months on the balance sheet. The accounting applied by a lessor is largely unchanged from existing guidance. The amendments also require certain quantitative and qualitative disclosures about leasing arrangements. The new guidance will be effective for annual and interim periods beginning after December 15, 2018 and requires a modified retrospective adoption. The Company is currently evaluating the impact that the adoption of this guidance will have on its financial condition, results of operations and cash flows. Financial Instruments - Credit Losses In June 2016, the FASB issued ASU 2016-13 that requires a financial asset measured at amortized cost to be presented at the net amount expected to be collected and requires that credit losses from available-for-sale debt securities be presented as an allowance for credit loss. This new guidance will be effective for annual and interim periods beginning after December 15, 2019, with early adoption permitted for annual and interim periods beginning after December 15, 2018. The Company is currently evaluating the impact that the adoption of this guidance will have on its financial condition, results of operations and cash flows. Statement of Cash Flows In August 2016, the FASB issued ASU 2016-15 that amends the classification of certain cash receipts and cash payments, to reduce the diversity in how certain cash receipts and cash payments are presented and classified in the statement of cash flows. The new standard is effective for annual periods beginning after December 15, 2017, and interim periods within those fiscal years, with early adoption permitted, including adoption in an interim period. As this guidance only affects the classification within the statement of cash flows, it is not expected to have a material impact on the Company’s financial condition, results of operations and cash flows. Income Taxes In October 2016, the FASB issued ASU 2016-16 that requires an entity to recognize the income tax consequences of an intra-entity transfer of an asset other than inventory when the transfer occurs. This amendment eliminates the exception for an intra-entity transfer of an asset other than inventory. The new standard is effective for annual and interim periods beginning after December 15, 2017, with early adoption permitted in the first interim period and the amendments should be applied on a modified retrospective basis through a cumulative-effect adjustment directly to retained earnings as of the beginning of the period of adoption. The Company is currently evaluating the impact that the adoption of the new guidance will have on its financial condition, results of operations and cash flows. Business Combinations In January 2017, the FASB issued ASU 2017-01 that clarifies the definition of a business for entities that must determine whether a business has been acquired or sold. The amendment is intended to assist entities with evaluating whether transactions should be accounted for as acquisitions or disposals of assets or businesses. The new standard is effective for annual and interim periods beginning after December 15, 2017, with early adoption permitted under certain circumstances. The Company has evaluated the impact of the adoption of this guidance and as a result of this evaluation does not expect it will have a material impact on its financial condition, results of operations and cash flows.</t>
  </si>
  <si>
    <t>Investment in Real Estate</t>
  </si>
  <si>
    <t>Real Estate [Abstract]</t>
  </si>
  <si>
    <t>Investment in Real Estate Real estate by property type and segment includes the following: March 31, December 31, Development property: Residential real estate $ 103,919 $ 101,292 Commercial real estate 56,118 56,073 Resorts and leisure 855 263 Leasing operations 6,916 2,291 Forestry 2,491 2,492 Corporate 2,470 2,438 Total development property 172,769 164,849 Operating property: Residential real estate 8,138 8,097 Resorts and leisure 105,818 107,029 Leasing operations 83,891 82,336 Forestry 20,072 19,608 Other 50 50 Total operating property 217,969 217,120 Less: Accumulated depreciation 68,641 67,349 Total operating property, net 149,328 149,771 Investment in real estate, net $ 322,097 $ 314,620 Development property consists of land the Company is developing or intends to develop for sale or future operations. Residential real estate includes primary residential and resort residential communities, direct costs associated with the land, development and construction of these communities, including common development costs such as roads, utilities and amenities and indirect costs such as development overhead, capitalized interest, marketing and project administration. Commercial real estate consists of land for commercial and industrial uses, including land holdings near the Northwest Florida Beaches International Airport and Port of Port St. Joe, and includes direct costs, such as roads and utilities, associated with the land and development costs for the Company’s properties. Resorts and leisure development property currently consists of the improvement and expansion of existing beach club property. Leasing development property primarily includes the land development and construction of buildings for lease in VentureCrossings and a Pier Park outparcel, as well as the consolidated Pier Park North JV. Development property in the leasing operations and resorts and leisure segments will be reclassified as operating property as it is placed into service. Operating property includes property that the Company uses for operations and activities. Residential real estate operating property consists primarily of residential utility assets. The resorts and leisure operating property includes the WaterColor Inn, vacation rental properties, golf courses, a beach club and marinas. Leasing operating property includes property developed or purchased by the Company and used for retail and commercial rental purposes, including property in the Pier Park North JV. Forestry operating property includes the Company’s timberlands. Operating property may be sold in the future as part of the Company’s principal real estate business. The Company capitalized indirect development costs during the three months ended March 31, 2017 of less than $0.1 million and had no capitalized indirect development costs during the three months ended March 31, 2016 .</t>
  </si>
  <si>
    <t>Investments, Debt and Equity Securities [Abstract]</t>
  </si>
  <si>
    <t>Investments At March 31, 2017 , investments and restricted investments classified as available-for-sale securities were as follows: Amortized Cost Gross Unrealized Gain Gross Unrealized Loss Fair Value Investments: Corporate debt securities $ 128,200 $ 6,005 $ 1,420 $ 132,785 Preferred stock 40,525 876 335 41,066 Common stock 1,662 110 — 1,772 170,387 6,991 1,755 175,623 Restricted investments: Short-term bond 4,235 4 — 4,239 Money market fund 209 — — 209 4,444 4 — 4,448 $ 174,831 $ 6,995 $ 1,755 $ 180,071 At December 31, 2016 , investments and restricted investments classified as available-for-sale securities were as follows: Amortized Cost Gross Unrealized Gain Gross Unrealized Loss Fair Value Investments: Corporate debt securities $ 135,590 $ 5,311 $ 1,769 $ 139,132 Preferred stock 36,048 656 111 36,593 171,638 5,967 1,880 175,725 Restricted investments: Short-term bond 4,232 — 6 4,226 Money market fund 1,410 — — 1,410 5,642 — 6 5,636 $ 177,280 $ 5,967 $ 1,886 $ 181,361 Mr. Bruce R. Berkowitz is the Chairman of the Company’s Board of Directors. He is the Manager of, and controls entities that own and control, Fairholme Holdings, LLC, which wholly owns Fairholme Capital Management, L.L.C. (“FCM”, a registered investment advisor registered with the Securities and Exchange Commission) and the Fairholme Trust Company, L.L.C. (“FTC”, a non-depository trust company regulated by the Florida Office of Financial Regulation). Mr. Berkowitz is the Chief Investment Officer of FCM, and the Chief Executive Officer and a director of FTC. Since April 2013, FCM has provided investment advisory services to the Company directly, or more recently, as the sub-advisor to FTC. Neither FCM nor FTC receives any compensation for services as the Company’s investment advisor. As of March 31, 2017 , clients of FCM and FTC beneficially owned approximately 33.75% of the Company’s common stock. FCM and its client the Fairholme Fund, a Series of the Fairholme Funds, Inc., are affiliates of the Company. Both Mr. Cesar Alvarez and Mr. Howard Frank are members of the Company’s Board of Directors and also serve as directors of the Fairholme Funds, Inc. Mr. Alvarez is also a director of FTC. Pursuant to the terms of the Investment Management Agreement, as amended (the “Agreement”), FTC agreed to supervise and direct the investments of investment accounts established by the Company in accordance with the investment guidelines and restrictions approved by the Investment Committee of the Company’s Board of Directors. The investment guidelines are set forth in the Agreement and require that, as of the date of any investment: (i) no more than 15% of the investment account may be invested in securities of any one issuer (excluding the U.S. Government), (ii) any investment in any one issuer (excluding the U.S. Government) that exceeds 10% , but not 15% , requires the consent of at least two members of the Investment Committee, (iii) 25% of the investment account must be held in cash or cash equivalents, (iv) the investment account is permitted to be invested in common equity securities; however, common stock investments shall be limited to exchange-traded common equities, shall not exceed 5% ownership of a single issuer and, cumulatively, the common stock held in the Company’s investment portfolio shall not exceed $100.0 million market value, and (v) the aggregate market value of investments in common stock, preferred stock or other equity investments cannot exceed 25% of the market value of the Company’s investment portfolio at the time of purchase. As of March 31, 2017 , the investment account included $132.8 million of corporate debt securities, $41.0 million of preferred stock and $1.8 million of common stock investments. Of the $132.8 million corporate debt securities and $41.0 million preferred stock $8.5 million and $0.1 million , respectively, were issued by Sears Holdings Corp or affiliates, of which Messrs. Berkowitz and Alvarez are on the board of directors, and may be deemed an affiliate of FCM, or the Company . During the three months ended March 31, 2017 , realized gain from the sale of available for-sale securities were $3.1 million and proceeds from the sale of available-for-sale securities were $57.1 million . During the three months ended March 31, 2016 , there was no realized gain or loss from the sale or maturity of available for-sale securities and proceeds from the sale of available-for-sale securities were $8.5 million . The following table provides the debt securities, preferred stock and restricted investments unrealized loss position and related fair values: As of March 31, 2017 As of December 31, 2016 Less Than 12 Months 12 Months or Greater Less Than 12 Months 12 Months or Greater Fair Value Unrealized Loss Fair Value Unrealized Loss Fair Value Unrealized Loss Fair Value Unrealized Loss Investments: Corporate debt securities $ 45,034 $ 480 $ 8,462 $ 940 $ 64,516 $ 1,410 $ 6,971 $ 359 Preferred stock 7,447 272 132 63 — — 153 111 Restricted investments: Short-term bond — — — — 4,226 6 — — $ 52,481 $ 752 $ 8,594 $ 1,003 $ 68,742 $ 1,416 $ 7,124 $ 470 As of March 31, 2017 , the Company had an unrealized loss of $1.8 million related to corporate debt securities and preferred stock. The Company had an unrealized loss of $1.9 million as of December 31, 2016 related to corporate debt securities, preferred stock and restricted investments. As of March 31, 2017 and December 31, 2016 , the Company did not intend to sell the investments with a material unrealized loss and it is more likely than not that the Company will not be required to sell any of these securities prior to their anticipated recovery, which could be maturity. As of March 31, 2017 , the Company determined that an unrealized loss related to its corporate debt securities and preferred stock was other-than-temporarily impaired and recorded an impairment of $0.4 million for credit-related loss in investment income, net in the Company's condensed consolidated statements of income. The net carrying value and estimated fair value of investments and restricted investments classified as available-for-sale at March 31, 2017 , by contractual maturity are shown in the following table. Actual maturities may differ from contractual maturities because certain borrowers have the right to call or prepay obligations. Amortized Cost Fair Value Due in one year or less $ 3,932 $ 3,470 Due after one year through five years 124,177 129,266 Due after ten years through fifteen years 91 49 128,200 132,785 Preferred stock 40,525 41,066 Common stock 1,662 1,772 Restricted investments 4,444 4,448 $ 174,831 $ 180,071</t>
  </si>
  <si>
    <t>Financial Instruments and Fair Value Measurements</t>
  </si>
  <si>
    <t>Fair Value Disclosures [Abstract]</t>
  </si>
  <si>
    <t>Financial Instruments and Fair Value Measurements Fair Value Measurements The financial instruments measured at fair value on a recurring basis at March 31, 2017 were as follows: Level 1 Level 2 Level 3 Total Fair Value Cash equivalents: Money market funds $ 12,524 $ — $ — $ 12,524 Commercial paper 157,370 — — 157,370 U.S. Treasury securities 24,992 — — 24,992 194,886 — — 194,886 Investments: Corporate debt securities 44,372 88,413 — 132,785 Preferred stock 11,011 30,055 — 41,066 Common stock 1,772 — — 1,772 57,155 118,468 — 175,623 Restricted investments: Short-term bond 4,239 — — 4,239 Money market fund 209 — — 209 4,448 — — 4,448 $ 256,489 $ 118,468 $ — $ 374,957 The financial instruments measured at fair value on a recurring basis at December 31, 2016 were as follows: Level 1 Level 2 Level 3 Total Fair Value Cash equivalents: Money market funds $ 86,236 $ — $ — $ 86,236 Commercial paper 129,671 — — 129,671 215,907 — — 215,907 Investments: Corporate debt securities 57,788 81,344 — 139,132 Preferred stock 19,177 17,416 — 36,593 76,965 98,760 — 175,725 Restricted investments: Short-term bond 4,226 — — 4,226 Money market fund 1,410 — — 1,410 5,636 — — 5,636 $ 298,508 $ 98,760 $ — $ 397,268 Money market funds, commercial paper, U.S. Treasury securities, certain corporate debt securities, certain preferred stock, common stock and short-term bonds are measured based on quoted market prices in an active market and categorized within level 1 of the fair value hierarchy. Money market funds, commercial paper and short term U.S. Treasury securities with a maturity date of ninety days or less from the date of purchase are classified as cash equivalents in the Company’s condensed consolidated balance sheets. Certain corporate debt securities and certain preferred stock are not traded on a nationally recognized exchange but rather are traded in the U.S. over-the-counter market where there is less trading activity and these are measured primarily using pricing data from external pricing services that report prices observed for recently executed market transactions. For these reasons, the Company has determined that certain corporate debt securities and certain preferred stock are categorized as level 2 financial instruments since their fair values were determined from market inputs in an inactive market. Restricted investments include certain of the surplus assets that were transferred from the Company’s Pension Plan to a suspense account in the Company’s 401(k) Plan in December 2014. The Company has retained the risks and rewards of ownership of these assets; therefore, the assets held in the suspense account are included in the Company’s condensed consolidated financial statements until they are allocated to participants. As of March 31, 2017 and December 31, 2016 , the assets held in the suspense account were invested in the Vanguard Money Market Fund, which invests in short-term, high quality securities and seeks to provide current income and preserve shareholders’ principal investment and a Vanguard Short-Term Bond Fund, which invests in money market instruments and short-term high quality bonds, including asset-backed, government, and investment grade corporate securities with an expected maturity of 0 - 3 years. The Vanguard Money Market Fund and Vanguard Short-Term Bond Fund are measured based on quoted market prices in an active market and categorized within level 1 of the fair value hierarchy. The Company’s Retirement Plan Investment Committee is responsible for investing decisions and allocation decisions of the suspense account. Refer to Note 14. Employee Benefit Plan . Fair Value of Financial Instruments The Company uses the following methods and assumptions in estimating fair value for financial instruments: • The fair value of the Company’s retained interest investments is based on the present value of the expected future cash flows at the effective yield. • The fair value of the investments held by special purpose entities - time deposit is based on the present value of future cash flows at the current market rate. • The fair value of the investments held by special purpose entities - U.S. Treasury securities are measured based on quoted market prices in an active market. • The fair value of the senior notes held by special purpose entity is based on the present value of future cash flows at the current market rate. The carrying amount and fair value of the Company’s financial instruments were as follows: March 31, 2017 December 31, 2016 Carrying value Fair value Level Carrying value Fair value Level Assets Retained interest investments $ 10,757 $ 13,760 3 $ 10,635 $ 13,669 3 Investments held by special purpose entities: Time deposit $ 200,000 $ 200,000 3 $ 200,000 $ 200,000 3 U.S. Treasury securities and cash equivalents $ 8,219 $ 8,055 1 $ 8,590 $ 8,398 1 Liabilities Senior notes held by special purpose entity $ 176,366 $ 198,690 3 $ 176,310 $ 199,691 3 Retained Interest Investments Th e Company has a beneficial interest in certain bankruptcy-remote qualified SPEs used in the installment sale monetization of certain sales of timberlands in 2007 and 2008. The SPEs’ assets are not available to satisfy the Company’s liabilities or obligations and the liabilities of the SPEs are not the Company’s liabilities or obligations. Therefore, the SPEs’ assets and liabilities are not consolidated in the Company’s condensed consolidated financial statements as of March 31, 2017 and December 31, 2016 . The Company’s continuing involvement with the SPEs is the receipt of the net interest payments and the remaining principal of approximately $16.9 million to be received at the end of the installment notes’ fifteen year maturity period, in 2022 through 2024 . The Company has a beneficial or retained interest investment related to these SPEs of $10.8 million and $10.6 million as of March 31, 2017 and December 31, 2016 , respectively, recorded in other assets on the Company’s condensed consolidated balance sheets. Investments and Senior Notes Held by Special Purpose Entities In connection with a real estate sale in 2014, the Company received consideration including a $200.0 million fifteen -year installment note (the “Timber Note”) issued by Panama City Timber Finance Company, LLC (“PCTFC”). The Company contributed the Timber Note and assigned its rights as a beneficiary under a letter of credit to Northwest Florida Timber Finance, LLC (“NFTF”). NFTF monetized the Timber Note by issuing $180.0 million aggregate principal amount of its 4.8% Senior Secured Notes due in 2029 (the “Senior Notes”) at an issue price of 98.5% of face value to third party investors. The investments held by PCTFC as of March 31, 2017 , consist of a $200.0 million time deposit that, subsequent to April 2, 2014, pays interest at 4.0% and matures in March 2029, U.S. Treasuries of $7.8 million and cash of $0.4 million . The Senior Notes held by NFTF as of March 31, 2017 consist of $176.4 million , net of the $3.6 million discount and debt issuance costs. PCTFC and NFTF are VIEs, which the Company consolidates as the primary beneficiary of each entity.</t>
  </si>
  <si>
    <t>Claim Settlement Receivable</t>
  </si>
  <si>
    <t>Receivables [Abstract]</t>
  </si>
  <si>
    <t>Claim Settlement Receivable On March 24, 2016, the Company entered into a full and final release agreement with BP p.l.c. and various related entities pursuant to which the Company, on its own behalf and on behalf of certain wholly owned subsidiaries, released any and all claims related to the Deepwater Horizon oil spill which occurred on April 20, 2010. In exchange for this release, the Company will receive $13.2 million , of which $8.2 million remains to be received as of March 31, 2017 , from BP Exploration &amp; Production Inc., a large portion of which will reimburse the Company for expenses incurred. On October 3, 2016, the Company received a $5.0 million payment. The remaining settlement amount will be made in payments of $2.7 million due in October of 2017, 2018 and 2019. The Company also received a guaranty of payments from BP North America Corporation Inc. As of March 24, 2016, the Company recorded the claim settlement receivable using an imputed interest rate of 3.0% , based on its best estimate of the prevailing market rates for the source of credit, resulting in an initial present value of $12.5 million and a discount of $0.7 million . $12.5 million of the claim settlement was recognized as other income in the Company’s condensed consolidated statements of income for the three months ended March 31, 2016 . The discount is being accreted over the term of the receivable using the effective interest method. Interest income for the three months ended March 31, 2017 and the period from March 24, 2016 to March 31, 2016 was less than $0.1 million .</t>
  </si>
  <si>
    <t>Other Assets</t>
  </si>
  <si>
    <t>Deferred Costs, Capitalized, Prepaid, and Other Assets Disclosure [Abstract]</t>
  </si>
  <si>
    <t>Other Assets O ther assets consist of the following: March 31, December 31, Retained interest investments $ 10,757 $ 10,635 Accounts receivable, net 3,858 4,625 Notes receivable, net 1,886 1,926 Prepaid expenses 6,951 5,685 Straight line rent 3,806 3,812 Other assets 8,280 8,789 Accrued interest receivable for Senior Notes held by SPE 935 2,938 Total other assets $ 36,473 $ 38,410 Note s receivable, net consists of the following: March 31, December 31, Pier Park Community Development District notes, non-interest bearing, due September 2022 $ 1,684 $ 1,684 Interest bearing homebuilder notes, secured by the real estate sold — 4.0% interest rate, due December 2016, paid January 2017 — 33 Various mortgage notes, secured by certain real estate, bearing interest at various rates 202 209 Total notes receivable, net $ 1,886 $ 1,926 The Company evaluates the carrying value of the notes receivable and the need for an allowance for doubtful notes receivable at each reporting date. As of March 31, 2017 and December 31, 2016 , there was no allowance for doubtful notes receivable.</t>
  </si>
  <si>
    <t>Real Estate Joint Ventures</t>
  </si>
  <si>
    <t>Equity Method Investments and Joint Ventures [Abstract]</t>
  </si>
  <si>
    <t>Real Estate Joint Ventures The Company enters into real estate joint ventures, from time to time, for the purpose of developing real estate in which the Company may or may not have a controlling financial interest. GAAP requires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 and right to receive benefits that are significant to the VIE. The Company examines specific criteria and uses judgment when determining whether the Company is the primary beneficiary and must consolidate a VIE. The Company cont inues to assess whether it is the primary beneficiary on an ongoing basis. Consolidated Real Estate Joint Ventures In December 2016, the Company entered into a joint venture agreement with Windmark JV pursuant to which the Company transferred to Windmark JV all of its interest in the Windmark Beach project. As of March 31, 2017 and December 31, 2016 , the Company owned a 49.0% equity interest in the consolidated joint venture. A wholly owned subsidiary of the Company is the managing member of Windmark JV and runs its day-to-day operations. Windmark JV owns and its members make major decisions related to the management and development of the Windmark Beach project. For financial accounting purposes, the Company is deemed to control Windmark JV, which is consolidated within the financial results of the Company as of March 31, 2017 and December 31, 2016 . During 2012, the Company entered into a joint venture agreement with a partner to develop a retail center at Pier Park North. As of March 31, 2017 and December 31, 2016 , the Company owned a 60.0% equity interest in the consolidated joint venture. The Company’s partner is responsible for the day-to-day activities of the joint venture. However, the Company has significant involvement in the design of the development and approves all major decisions, including project development, annual budgets and financing. The Company determined the joint venture is a VIE and that the Company is the VIE’s primary beneficiary as of March 31, 2017 and December 31, 2016 . In addition, the Company is the primary beneficiary of Artisan Park, L.L.C, another real estate joint venture that is consolidated within the financial results of the Company. The Company is entitled to 74% of the profit or loss of this VIE and is responsible for the day-to-day activities of the joint venture. Unconsolidated Real Estate VIE As of March 31, 2017 and December 31, 2016 , the Company was a partner in ALP Liquidating Trust (“ALP”) that is accounted for using the equity method. The joint venture was entered into to develop and sell certain mixed use residential and commercial projects. The Company has evaluated the VIE consolidation requirements with respect to this joint venture and has determined that the Company is not the primary beneficiary, since the Company does not have the power to direct the activities that most significantly impact the economic performance of the VIE. The Company is not required to contribute additional funds to ALP. Summarized financial information for ALP is as follows: March 31, December 31, BALANCE SHEETS: Cash and cash equivalents $ 11,412 $ 11,948 Other assets 61 59 Total assets $ 11,473 $ 12,007 Accounts payable and other liabilities $ 592 $ 955 Equity (1) 10,881 11,052 Total liabilities and equity $ 11,473 $ 12,007 (1)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ALP’s change in accounting. For the three months ended March 31, 2017 and 2016 , ALP reported net loss of $0.2 million and net income of less than $0.1 million , respectively.</t>
  </si>
  <si>
    <t>Debt Disclosure [Abstract]</t>
  </si>
  <si>
    <t>Debt Debt consists of the following at March 31, 2017 : Principal Unamortized Discount and Debt Issuance Costs Net Refinanced loan in the Pier Park North JV, due November 2025, bearing interest at 4.1% $ 47,926 $ 584 $ 47,342 Community Development District debt, secured by certain real estate or other collateral, due May 2031 - May 2039, bearing interest at 3.4% to 7.0% at March 31, 2017 7,695 — 7,695 Construction loan, due March 2027, bearing interest at LIBOR plus 1.7% (effective rate of 2.7% at March 31, 2017) 508 20 488 Total debt $ 56,129 $ 604 $ 55,525 Debt consists of the following at December 31, 2016 : Principal Unamortized Discount and Debt Issuance Costs Net Refinanced loan in the Pier Park North JV, due November 2025, bearing interest at 4.1% $ 48,132 $ 613 $ 47,519 Community Development District debt, secured by certain real estate or other collateral, due May 2031 - May 2039, bearing interest at 3.4% to 7.0% at December 31, 2016 7,521 — 7,521 Total debt $ 55,653 $ 613 $ 55,040 In October 2015, the Pier Park North JV refinanced a construction loan by entering into a $48.2 million loan (the “Refinanced Loan”). As of March 31, 2017 and December 31, 2016 , $47.9 million and $48.1 million , respectively, was outstanding on the Refinanced Loan. The Refinanced Loan accrues interest at a rate of 4.1% per annum and matures in November 2025. The Refinanced Loan was secured by a first lien on, and security interest in, a majority of the Pier Park North JV’s property and a remaining $1.3 million short term letter of credit. In connection with the Refinanced Loan, the Company entered into a limited guarantee in favor of the lender, based on its percentage ownership of the joint venture. In addition, the guarantee can become full recourse in the case of any fraud or intentional misrepresentation by the Pier Park North JV; any voluntary transfer or encumbrance of the property in violation of the due-on-sale clause in the security instrument; upon commencement of voluntary or insolvency proceedings and upon breach of covenants in the security instrument. Community Development District (“CDD”) bonds financed the construction of infrastructure improvements at several of the Company’s projects. The principal and interest payments on the bonds are paid by assessments on the properties benefited by the improvements financed by the bonds. The Company has recorded a liability for CDD assessments that are associated with platted property, which is the point at which the assessments become fixed or determinable. Additionally, the Company has recorded a liability for the balance of the CDD assessment that is associated with unplatted prope rty if it is probable and reasonably estimable that the Company will ultimately be responsible for repaying. The Company has recorded debt of $7.7 million and $7.5 million related to CDD assessments as of March 31, 2017 and December 31, 2016 , respectively. The Company’s total outstanding CDD assessments were $22.6 million as of March 31, 2017 and December 31, 2016 . The Company pays interest on the total outstanding CDD assessments. In March 2017, a wholly owned subsidiary of the Company entered into a $1.6 million construction loan to finance the construction of a two retail tenant commercial leasing property located in Panama City Beach, Florida (the “Construction Loan”). The Construction Loan bears interest at LIBOR plus 1.70% and matures in March 2027. The Construction Loan provides for interest only payments during the first twelve months and principal and interest payments thereafter with a final balloon payment at maturity. The Construction Loan is secured by the real property, assignment of rents and the security interest in the rents and personal property. In connection with the Construction Loan, the Company executed a guarantee in favor of the lender to guarantee the payment and performance of the borrower under the Construction Loan until the project meets certain cash flow stabilization requirements. As of March 31, 2017 , $0.5 million was outstanding under the Construction Loan. The aggregate maturities of debt subsequent to March 31, 2017 are: March 31, 2017 $ 784 2018 1,047 2019 1,094 2020 1,139 2021 1,186 Thereafter 50,879 $ 56,129</t>
  </si>
  <si>
    <t>Other Liabilities</t>
  </si>
  <si>
    <t>Payables and Accruals [Abstract]</t>
  </si>
  <si>
    <t>Other Liabilities Other liabilities consist of the following: March 31, December 31, Accounts payable $ 6,164 $ 4,376 Accrued compensation 1,269 2,655 Deferred revenue 16,261 15,289 Membership deposits and initiation fees 7,852 7,384 Advance deposits 7,872 3,419 Other accrued liabilities 7,585 4,977 Accrued interest expense for Senior Notes held by SPE 712 2,850 Total other liabilities $ 47,715 $ 40,950 Deferred revenue at March 31, 2017 and December 31, 2016 includes $12.5 million related to a 2006 agreement pursuant to which the Company agreed to sell land to the Florida Department of Transportation. Revenue is recognized when title to a specific parcel is legally transferred. Membership deposits and initiation fees consist of deposits and fees received for club memberships. Initiation fees are recognized as revenue over the estimated average duration of membership, which is evaluated periodically. Advance deposits consist of deposits received on hotel rooms and vacation rentals. Advance deposits are recorded as other liabilities in the condensed consolidated balance sheets without regard to whether they are refundable and are recognized as income at the time the service is provided for the related deposit. Other accrued liabilities include $1.2 million of accrued property taxes as of March 31, 2017 , which are generally paid annually in November. As of December 31, 2016 the Company had no accrued property taxes.</t>
  </si>
  <si>
    <t>Income Taxes</t>
  </si>
  <si>
    <t>Income Tax Disclosure [Abstract]</t>
  </si>
  <si>
    <t>Income Taxes Income tax expense differed from the amount computed by applying the federal statutory rate of 35% to pre-tax income or loss as a result of the following: Three Months Ended 2017 2016 Tax at the federal statutory rate $ 2,326 $ 4,168 State income taxes (net of federal benefit) 233 417 Tax effect of timber at the federal statutory rate of 23.8% (114 ) (206 ) Decrease in valuation allowance (280 ) (354 ) Other 114 (781 ) Total income tax expense $ 2,279 $ 3,244 The Company had no federal net operating loss carryforwards as of March 31, 2017 and December 31, 2016 . The Company had a federal AMT credit carryforward of $12.7 million and $13.5 million as of March 31, 2017 and December 31, 2016 , respectively. The AMT credit carryforward is available indefinitely to offset future federal income tax liabilities. As of March 31, 2017 and December 31, 2016 , the Company had state net operating loss carryforwards of $421.0 million and $427.3 million , respectively. The state net operating loss is available to offset future taxable income through 2036 . In general, a valuation allowance is recorded if, based on the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As of December 31, 2016 , based on the timing of reversal of future taxable amounts and the Company’s history of losses, management did not believe it met the requirements to realize the benefits of certain of its deferred tax assets; therefore, the Company had maintained a valuation allowance of $5.1 million . During the three months ended March 31, 2017 , the Company reversed $0.3 million of the valuation allowance that was recorded as of December 31, 2016 . As of March 31, 2017 , management believes it has not met the requirements to realize the benefits for a portion of its deferred tax assets for state net operating loss carryforwards; therefore, the Company has maintained a valuation allowance of $4.8 million for these deferred tax assets. The Company had approximately $1.7 million of total unrecognized tax benefits as of each March 31, 2017 and December 31, 2016 . Of this total, there are no amounts of unr ecognized tax benefits that, if recognized, would affect the effective income tax rate. There were no decreases or increases related to prior year or current year tax positions. In December 2016, the Company entered into a joint venture agreement with Windmark JV, pursuant to which the Company sold to Windmark JV all of its interest in the Windmark Beach project. The sale of the Windmark Beach project created a net taxable loss for the Company in 2016. The loss will be carried back to 2014 for a federal income tax refund of $22.3 million .</t>
  </si>
  <si>
    <t>Stockholders' Equity Note [Abstract]</t>
  </si>
  <si>
    <t>Accumulated Other Comprehensive Income Following is a summary of the changes in the balances of accumulated other comprehensive income, which is presented net of tax, as of March 31, 2017 : Unrealized Gain and (Loss) on Available-for-Sale Securities Accumulated other comprehensive income at December 31, 2016 $ 2,507 Other comprehensive income before reclassifications 2,405 Amounts reclassified from accumulated other comprehensive income (1,693 ) Other comprehensive income 712 Accumulated other comprehensive income at March 31, 2017 $ 3,219 Following is a summary of the tax effects allocated to other comprehensive income (loss) for the three months ended March 31, 2017 and 2016 : Three Months Ended March 31, 2017 Before-Tax Amount Tax (Expense) or Benefit Net-of-Tax Amount Unrealized gain on debt securities: Unrealized gain on available-for-sale investments $ 3,905 $ (1,503 ) $ 2,402 Unrealized gain on restricted investments 4 (1 ) 3 Reclassification adjustment for gain included in earnings (3,122 ) 1,203 (1,919 ) Reclassification adjustment for other-than-temporary impairment loss included in earnings 366 (140 ) 226 Net unrealized gain 1,153 (441 ) 712 Other comprehensive income $ 1,153 $ (441 ) $ 712 Three Months Ended March 31, 2016 Before-Tax Amount Tax Benefit Net-of-Tax Amount Unrealized loss on available-for-sale investments $ (88 ) $ 34 $ (54 )</t>
  </si>
  <si>
    <t>Stockholders' Equity</t>
  </si>
  <si>
    <t>Equity [Abstract]</t>
  </si>
  <si>
    <t>Stockholders’ Equity Stock Repurchase Program During the three months ended March 31, 2017 and 2016 , the Company repurchased 2,044,981 and 995,650 shares, respectively, of its common stock at an average purchase price of $16.70 and $14.88 , per share, respectively, for an aggregate purchase price of $34.2 million and $14.8 million , respectively, pursuant to its stock repurchase program (the “Stock Repurchase Program”). As of March 31, 2017 , the Company had a total authority of $156.8 million available for purchase of shares of its common stock pursuant to its Stock Repurchase Program. The Company may repurchase its common stock in open market purchases from time to time, in privately negotiated transactions or otherwise, pursuant to Rule 10b-18 under the Securities Exchange Act of 1934, as amended (the “Exchange Act”). The timing and amount of any additional shares to be repurchased will depend upon a variety of factors, including market and business conditions and other factors. Repurchases may be commenced or suspended at any time or from time to time without prior notice. The Stock Repurchase Program will continue until otherwise modified or terminated by the Company’s Board of Directors at any time in its sole discretion. During the period from April 1, 2017 through May 1, 2017, the Company purchased an additional 327,963 shares for an aggregate purchase price of $5.6 million . Issuance of Common Stock for Director’s Fees On May 17, 2016, the Board approved the issuance of 8,919 restricted stock awards to three members of the Board of Directors as part of their compensation package and pursuant to the 2015 Performance and Equity Incentive Plan. These restricted stock awards vested 25% on the date of issue and 25% on August 17, 2016, November 17, 2016 and February 17, 2017. For the three months ended March 31, 2017 , the Company recorded expense of less than $0.1 million , related to restricted stock awards to the Company’s directors.</t>
  </si>
  <si>
    <t>Employee Benefit Plan</t>
  </si>
  <si>
    <t>Compensation and Retirement Disclosure [Abstract]</t>
  </si>
  <si>
    <t>Employee Benefit Plan The Company maintains a 401(k) retirement plan covering substantially all officers and employees of the Company, which permits participants to defer up to the maximum allowable amount determined by the IRS of their eligible compensation. As part of the Pension Plan termination in 2014, the Company directed the Pension Plan to transfer $7.9 million of the Pension Plan’s surplus assets into a suspense account in the Company’s 401(k) Plan. The Company has retained the risks and rewards of ownership of these assets; therefore, the assets held in the suspense account are included in the Company’s condensed consolidated financial statements until they are allocated to participants. As of March 31, 2017 and December 31, 2016 , the fair value of these assets was recorded in restricted investments on the Company’s condensed consolidated balance sheets and were $4.4 million and $5.6 million , respectively. The Company expenses the fair value of the assets at the time the assets are allocated to participants, which is expected to be allocated up to the next four years. During the three months ended March 31, 2017 and 2016 , the Company recorded an expense of $1.2 million and $1.4 million , respectively, for the fair value of the assets, less expenses, that were allocated to participants during that period. Any gain or loss on these assets is reflected in the Company’s condensed consolidated statements of income and was less than a $0.1 million gain for both the three months ended March 31, 2017 and 2016 . Refer to Note 5. Financial Instruments and Fair Value Measurements .</t>
  </si>
  <si>
    <t>Other Income (Expense)</t>
  </si>
  <si>
    <t>Other Income and Expenses [Abstract]</t>
  </si>
  <si>
    <t>Other Income (Expense) Other income (expense) consists of the following: Three Months Ended 2017 2016 Investment income, net Net investment income from available-for-sale securities Interest and dividend income $ 4,548 $ 189 Accretion income 922 464 Realized gain on the sale of investments 3,122 — Other-than-temporary impairment loss (366 ) — Total net investment income from available-for-sale securities 8,226 653 Interest income from investments in SPEs 2,051 2,050 Interest accrued on notes receivable and other interest 79 27 Total investment income, net 10,356 2,730 Interest expense Interest expense and amortization of discount and issuance costs for Senior Notes issued by SPE (2,193 ) (2,190 ) Interest expense (850 ) (845 ) Total interest expense (3,043 ) (3,035 ) Claim settlement — 12,548 Other, net Accretion income from retained interest investments 263 241 Hunting lease income 139 138 Miscellaneous income, net 3,649 73 Other, net 4,051 452 Total other income, net $ 11,364 $ 12,695 Investment Income, Net Interest and dividend income includes interest income accrued or received on the Company’s corporate debt securities and dividend income received from the Company’s preferred stock and other investments. Accretion income includes the amortization of the premium or accretion of discount related to the Company’s available-for-sale securities, which is amortized based on an effective interest rate method over the term of the available-for- sale securities. Realized gain on the sale of investments include the gain recognized on the sale of an available-for-sale security prior to maturity. During the three months ended March 31, 2017 , the Company determined that a portion of its investments in corporate debt securities and preferred stock were other-than-temporarily impaired and recorded a $0.4 million impairment related to credit-related loss in investment income, net on the Company's condensed consolidated statements of income. See Note 4. Investments . Interest inco me from investments in SPEs primarily includes interest accrued or received on the investments held by PCTFC, which is used to pay the interest expense for Senior Notes held by NFTF. Interest Expense Interest expense includes interest expense related to the Company’s CDD debt and Refinanced Loan in the Pier Park North JV. Borrowing costs, including the discount and issuance costs for the Senior Notes issued by NFTF, are amortized base d on the effective interest method at an effective rate of 4.9% . Claim Settlement Claim settlement during the three months ended March 31, 2016 includes $12.5 million for a settlement related to the Deepwater Horizon oil spill. See Note 6. Claim Settlement Receivable for further discussion. Other, Net During the three months ended March 31, 2017 , the Company negotiated an insurance settlement that resulted in proceeds of $3.5 million , for reimbursement of certain attorney fees and related costs incurred by the Company in defending shareholder litigation and the SEC investigation which was resolved in October 2015. This amount was included in other, net in the condensed consolidated statements of income. The Company records the accretion of investment income from its retained interest investment over the life of the retained interest using the effective yield method with rates ranging from 3.7% to 11.8% . Hunting lease income is recognized as income over the term of each lease.</t>
  </si>
  <si>
    <t>Segment Information</t>
  </si>
  <si>
    <t>Segment Reporting [Abstract]</t>
  </si>
  <si>
    <t>Segment Information The Company conducts primarily all of its business in the following five reportable operating segments: 1) residential real estate, 2) commercial real estate, 3) resorts and leisure, 4) leasing and 5) forestry. The residential real estate segment generates revenue from the development and sale of homes and homesites and the sale of parcels of entitled, undeveloped land. The commercial real estate segment sells undeveloped or developed land and commercial operating property. The resort and leisure segment generates revenue and incurs costs from the WaterColor Inn and Resort, vacation rental program, management of The Pearl Hotel, membership sales, restaurants, four golf courses, a beach club, marina operations and other related resort activities. The leasing segment generates revenue and costs from leasing retail property, commercial property, cell towers and other assets. Leasing operations include properties located in the Company’s consolidated Pier Park North JV and Windmark JV, as well as the Company’s industrial park, VentureCrossings and other properties. The forestry segment produces and sells pulpwood, sawtimber and other forest products and may sell the Company’s timber or rural land holdings. The Company’s reportable segments are strategic business units that offer different products and services. They are each managed separately and decisions about allocations of resources are determined by management based on these strategic business units. The Company uses income before income taxes and non-controlling interest for purposes of making decisions about allocating resources to each segment and assessing each segment’s performance, which the Company believes represents current performance measures. The accounting policies of the segments are set forth in Note 2 to the Company’s consolidated financial statements contained in Item 15 of the Company’s Annual Report on Form 10-K for the year ended December 31, 2016 . Total revenue represents sales to unaffiliated customers, as reported in the Company’s condensed consolidated statements of income. All significant intercompany accounts and transactions have been eliminated in consolidation. The caption entitled “Other” consists of mitigation credit revenue and non-allocated corporate general and administrative expenses, net of investment income. Information by business segment is as follows: Three Months Ended 2017 2016 Operating revenue: Residential real estate $ 1,275 $ 6,988 Commercial real estate — — Resorts and leisure 8,108 8,751 Leasing operations 2,384 2,361 Forestry 1,350 2,121 Other 80 33 Total operating revenue $ 13,197 $ 20,254 (Loss) income before income taxes: Residential real estate $ (668 ) $ 3,357 Commercial real estate (576 ) (600 ) Resorts and leisure (1,776 ) (1,800 ) Leasing operations 203 (43 ) Forestry 1,242 1,854 Other 8,042 9,030 Total income before income taxes $ 6,467 $ 11,798 March 31, December 31, 2016 Total Assets: Residential real estate $ 119,119 $ 112,220 Commercial real estate 60,238 60,150 Resorts and leisure 77,797 73,436 Leasing operations 85,206 80,863 Forestry 21,091 20,664 Other 643,993 680,612 Total assets $ 1,007,444 $ 1,027,945</t>
  </si>
  <si>
    <t>Commitments and Contingencies</t>
  </si>
  <si>
    <t>Commitments and Contingencies Disclosure [Abstract]</t>
  </si>
  <si>
    <t>Commitments and Contingencies The Company establishes an accrued liability when it believes it is both probable that a material loss has been incurred and the amount of the loss can be reasonably estimated. The Company will evaluate the range of reasonably estimated los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nd development activities and those described herein. The Company cannot assure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and a range of loss can be reasonably estimated. As assessments and cleanups proceed, these accruals are reviewed and adjusted, if necessary, as additional information becomes available. The Company’s former paper mill site in Gulf County and certain adjacent properties are subject to various Consent Agreements and Brownfield Site Rehabilitation Agreements with the Florida Department of Environmental Protection (“FDEP”). The paper mill site has been rehabilitated by Smurfit-Stone Container Corporation in accordance with these agreements and a final Site Rehabilitation Completion Order (“SRCO”) issued by the FDEP has been received. The Company is in the process of assessing certain neighboring properties. Management is unable to quantify future rehabilitation costs above present accruals at this time or provide a reasonably estimated range of loss. Other litigation, claims, disputes and governmental proceedings, including environmental matters, are pending against the Company. Accrued aggregate liabilities related to the matters described above and other litigation matters were $1.2 million and $1.3 million as of March 31, 2017 and December 31, 2016 , respectively.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in a given period. The Company has retained certain self-insurance risks with respect to losses for third party liability and property damage, including its timber assets. At March 31, 2017 and December 31, 2016 , the Company was required to provide surety bonds that guarantee completion of certain infrastructure in certain development projects and mitigation banks of $6.2 million and standby letters of credit of $0.4 million , which may potentially result in liability to the Company if certain obligations of the Company are not met. As of March 31, 2017 , the Company had a total of $33.2 million in contractual obligations, all of which are for the remainder of 2017. Security on the Refinanced Loan includes a remaining short term $1.3 million letter of credit. See Note 9. Debt for a further discussion on the Refinanced Loan.</t>
  </si>
  <si>
    <t>Summary of Significant Accounting Policies - (Policies)</t>
  </si>
  <si>
    <t>Basis of Presentation and Principles of Consolidation</t>
  </si>
  <si>
    <t>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is the primary beneficiary. Investments in joint ventures and limited partnerships in which the Company has significant influence, but not a controlling interest are accounted for by the equity method. All significant intercompany transactions and balances have been eliminated in consolidation. The December 31, 2016 balance sheet amounts have been derived from the Company’s December 31, 2016 audited consolidated financial statements. Operating results for the three months ended March 31, 2017 are not necessarily indicative of the results of the Company that may be expected for the full year ending December 31, 2017 .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oint ventures determined to be VIEs (see Note 8. Real Estate Joint Ventures ). The interim condensed consolidated financial statements reflect all normal recurring adjustments that, in the opinion of management, are necessary for fair presentation of the information contained herein. The interim condensed consolidated financial statements should be read in conjunction with the consolidated financial statements and notes included in the Company’s Annual Report on Form 10-K for the year ended December 31, 2016 . The Company adheres to the same accounting policies in preparation of its unaudited interim condensed consolidated financial statements as the Company’s December 31, 2016 annual financial statements. As required under GAAP, interim accounting for certain expenses, including income taxes, are based on full year assumptions. For interim financial reporting purposes, income taxes are recorded based upon estimated annual income tax rates.</t>
  </si>
  <si>
    <t>Use of Estimates</t>
  </si>
  <si>
    <t xml:space="preserve">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s in real estate, real estate impairment assessments, investments, other-than-temporary investment impairment assessments, retained interest investments, accruals and deferred income taxes. Actual results could differ from those estimates. </t>
  </si>
  <si>
    <t>Cash and Cash Equivalents</t>
  </si>
  <si>
    <t xml:space="preserve">Cash and Cash Equivalents Cash and cash equivalents include cash on hand, bank demand accounts, money market instruments, short term commercial paper and short term U.S. Treasury securities having original maturities at acquisition date of ninety days or less. </t>
  </si>
  <si>
    <t xml:space="preserve">Investments Investments and restricted investments consist of available-for-sale securities recorded at fair value, which is established through external pricing services that use quoted market prices and pricing data from recently executed market transactions. Unrealized gains and temporary losses on investments, net of tax, are recorded in other comprehensive income (loss). Realized gains and losses on investment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The Company evaluates investments classified as available-for-sale with an unrealized loss to determine if they are other-than-temporary impaired. This evaluation is based on various factors, including the financial condition, business prospects, industry and creditworthiness of the issuer, severity and length of time the securities were in a loss position, the Company’s ability and intent to hold investments until the unrealized loss is recovered or until maturity and the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income (loss), unless the Company intends to sell the security or it is more likely than not that the Company will be required to sell the security prior to its anticipated recovery. </t>
  </si>
  <si>
    <t>Restricted Investments</t>
  </si>
  <si>
    <t xml:space="preserve">Restricted Investments The Company’s restricted investments are related to the Company’s deferred compensation plan. As part of the Pension Plan termination in 2014, the Company directed the Pension Plan to transfer the Pension Plan’s surplus assets into a suspense account in the Company’s 401(k) Plan. The Company has retained the risks and rewards of ownership of these assets; therefore, the assets held in the suspense account are included in the Company’s condensed consolidated balance sheets until they are allocated to current and future 401(k) plan participants for up to the next four years. </t>
  </si>
  <si>
    <t>Fair Value Measurements</t>
  </si>
  <si>
    <t>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t>
  </si>
  <si>
    <t>Long-Lived Assets</t>
  </si>
  <si>
    <t>Long-Lived Assets Long-lived assets include the Company’s investments in operating and development property and property and equipment. The Company reviews its long-lived assets for impairment quarterly to determine whether events or changes in circumstances indicate that the carrying value of an asset may not be recoverable. As part of the Company’s review for impairment of its long-lived assets, the Company reviews the long-lived asset’s carrying value, current period actual financial results as compared to prior period and forecast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fair value or demand for the Company’s properties; • a change in the expected use or development plans for the Company’s properties; • a material change in strategy that would affect the fair value of the Company’s properties; • continuing operating or cash flow loss for an operating property; • an accumulation of costs in excess of the projected costs for a development property; and • any other adverse change that may affect the fair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t>
  </si>
  <si>
    <t>Comprehensive Income</t>
  </si>
  <si>
    <t xml:space="preserve">Comprehensive Income The Company’s comprehensive income includes unrealized gains and temporary losses on available-for-sale securities and restricted investments. </t>
  </si>
  <si>
    <t>Income Taxes The Company follows the asset and liability method of accounting for income taxes. Deferred tax assets and liabilities are recognized for the estimated future tax impact of differences between financial statement carrying amounts of assets and liabilities and their respective tax base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in which the new rate is enacted. The Company recognizes the effect of income tax positions only if those positions are more likely than not of being sustained. Recognized income tax positions are measured at the largest amount that is greater than fifty percent likely of being realized. Changes in recognition or measurement are reflected in the period in which the change in judgment occurs. The Company records interest related to unrecognized tax benefits, if any, in interest expense and penalties in other, net.</t>
  </si>
  <si>
    <t>Concentration of Risks and Uncertainties</t>
  </si>
  <si>
    <t xml:space="preserve">Concentration of Risks and Uncertainties 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obligation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regional financial institutions, which balances as of March 31, 2017 exceed the amount of F.D.I.C. insurance provided on such deposits. </t>
  </si>
  <si>
    <t>Earnings Per Share</t>
  </si>
  <si>
    <t xml:space="preserve">Earnings Per Share Basic earnings per share is calculated by dividing net income by the average number of common shares outstanding for the period. Diluted earnings per share is calculated by dividing net income by the weighted average number of common shares outstanding for the period, including all potentially dilutive shares issuable under outstanding stock options. Stock options are not considered in any diluted earnings per share calculation when the Company has a loss from operations as their effect would be anti-dilutive. Non-vested restricted stock is included in outstanding shares at the time of grant. For the three months ended March 31, 2017 and 2016 basic average shares outstanding were the same as diluted shares outstanding. </t>
  </si>
  <si>
    <t>Revenue and Revenue Recognition</t>
  </si>
  <si>
    <t>Revenue and Revenue Recognition Revenue consists primarily of real estate sales, resorts and leisure operations, leasing operations, and timber sales. Taxes collected from customers and remitted to governmental authorities (e.g. sales tax) are excluded from revenue and costs and expenses. Real Estate Revenue Revenue from real estate sales, including sales of homesites, commercial properties and rural or timberland, are recognized when a sale is closed and title transfers to the buyer, the buyer’s initial investment is adequate, any receivables are probable of collection, the usual risks and rewards of ownership have been transferred to the buyer, and the Company does not have significant continuing involvement with the real estate sold. The buyer’s minimum initial investment requirement is typically the receipt of cash for approximately twenty to twenty-five percent of the sales value depending on the type and use of the property purchased. If the minimum initial investment requirement is not met, revenue may be deferred depending on the circumstances. In addition, revenue is not recognized until title transfers and any consideration received is deferred until title is transferred. As part of the purchase price consideration for a homesite from sales to homebuilders, the Company may receive a percentage of the sale price of the completed home if the home price or gross profit of the home exceeds a negotiated threshold. These lot residuals are recognized in revenue when consideration is received by the Company in periods subsequent to the initial recognition of revenue for the sale of the homesite. Resorts and Leisure Revenue Resorts and leisure revenue includes service and rental fees associated with the WaterColor Inn and the Company’s vacation rental programs in WaterColor, WaterSound Beach and surrounding communities. In addition, other resorts and leisure revenue include club membership sales, daily play at golf courses, merchandise sales, food and beverage sales, marina boat slip rentals and fuel sales, and management services of The Pearl Hotel. The revenue is generally recognized as services are provided. Vacation rental revenue includes the entire rental fee collected from the customer, including the homeowner’s portion. A percentage of the fee is remitted to the homeowner and presented in cost of resorts and leisure revenue. The Company is the principal in its vacation rental business and has determined that it is the primary obligor to the guest, as it has sole discretion in establishing prices and provides the majority of the services to the guest. Club membership revenue is recognized when billed to the member and the non-refundable initiation fee is deferred and recognized ratably over the estimated membership period. Revenue generated from our management services of The Pearl Hotel includes a management fee, fifty percent of certain resort fees and a percentage of The Pearl Hotel’s gross operating profit. Leasing Revenue Leasing revenue consists of long term rental revenue from retail operations, commercial operations, cell towers and other assets, which is recognized as earned, using the straight-line method over the life of the lease. Leasing revenue includes properties located in the Company’s consolidated Pier Park North JV and Windmark JV, as well as the Company’s industrial park, VentureCrossings, and other properties.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Forestry Product Revenue Revenue from the sale of the Company’s forestry products is primarily derived from pay-as-cut sales contracts or timber bid sales, whereby risk of loss and title to the trees transfer to the buyer when cut by the buyer. Under a pay-as-cut sales contract, the buyer or some other third party is responsible for all logging and hauling costs, if any.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The buyer pays the full purchase price when the contract is signed and the Company does not have any additional performance obligations. Under a timber bid sale, the buyer or some other third party is responsible for all logging and hauling costs, if any, and the timing of such activity. Revenue from a timber bid sale is recognized when the contract is signed since the earnings process is complete.</t>
  </si>
  <si>
    <t>Recently Adopted and Issued Accounting Pronouncements</t>
  </si>
  <si>
    <t>Recently Adopted Accounting Pronouncements Improvements to Employee Share-Based Payment Accounting In March 2016, the FASB issued ASU 2016-09 that simplifies several aspects of the accounting for share-based payment transactions, including the income tax consequences, classification of awards as either equity or liabilities, and classification on the statement of cash flows. The Company adopted the new guidance as of January 1, 2017. The adoption of this guidance did not have a material impact on the Company’s financial condition, results of operations or cash flows. Consolidation In October 2016, the FASB issued ASU 2016-17 that amends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Company adopted the new guidance as of January 1, 2017. The adoption of this guidance had no impact on the Company’s financial condition, results of operations or cash flows. Recently Issued Accounting Pronouncements Revenue Recognition In May 2014, the FASB issued ASU 2014-09 that establishes the principles used to recognize revenue for all entities. In March 2016, the FASB issued ASU 2016-08 that further clarifies the implementation guidance on principal versus agent considerations. In April 2016, the FASB issued ASU 2016-10 that clarifies guidance on identifying performance obligations and to improve the operability and understandability of licensing implementation guidance. In May 2016, the FASB issued ASU 2016-11 that rescinds SEC guidance pursuant to announcements at the March 3, 2016 Emerging Issues Task Force Meeting. In May 2016, the FASB issued ASU 2016-12 that provides narrow-scope improvements and practical expedients to Revenue from Contracts with Customers . In December 2016, the FASB issued ASU 2016-20 that includes technical corrections and improvements to ASU 2014-09. The new guidance will be effective for annual and interim periods beginning after December 15, 2017. The Company plans to adopt this guidance effective January 1, 2018 and has evaluated the impact of the adoption of this guidance and as a result of this evaluation does not expect it will have a material impact on its financial condition, results of operations and cash flows. Financial Instruments In January 2016, the FASB issued ASU 2016-01 that amends existing guidance to address certain aspects of recognition, measurement, presentation and disclosure of financial instruments. The new guidance will require equity investments (except those accounted for under the equity method of accounting, or those that result in consolidation of the investee) to be measured at fair value with changes in fair value recognized in results of operations. Additionally, certain disclosure requirements and other aspects of accounting for financial instruments will change as a result of the new guidance, which is effective for interim and annual reporting periods beginning after December 15, 2017. The Company is currently evaluating the impact that the adoption of the new guidance will have on its financial condition, results of operations and cash flows. Leases In February 2016, the FASB issued ASU 2016-02 that amends the existing accounting standards for lease accounting, including requiring lessees to recognize both finance and operating leases with terms of more than 12 months on the balance sheet. The accounting applied by a lessor is largely unchanged from existing guidance. The amendments also require certain quantitative and qualitative disclosures about leasing arrangements. The new guidance will be effective for annual and interim periods beginning after December 15, 2018 and requires a modified retrospective adoption. The Company is currently evaluating the impact that the adoption of this guidance will have on its financial condition, results of operations and cash flows. Financial Instruments - Credit Losses In June 2016, the FASB issued ASU 2016-13 that requires a financial asset measured at amortized cost to be presented at the net amount expected to be collected and requires that credit losses from available-for-sale debt securities be presented as an allowance for credit loss. This new guidance will be effective for annual and interim periods beginning after December 15, 2019, with early adoption permitted for annual and interim periods beginning after December 15, 2018. The Company is currently evaluating the impact that the adoption of this guidance will have on its financial condition, results of operations and cash flows. Statement of Cash Flows In August 2016, the FASB issued ASU 2016-15 that amends the classification of certain cash receipts and cash payments, to reduce the diversity in how certain cash receipts and cash payments are presented and classified in the statement of cash flows. The new standard is effective for annual periods beginning after December 15, 2017, and interim periods within those fiscal years, with early adoption permitted, including adoption in an interim period. As this guidance only affects the classification within the statement of cash flows, it is not expected to have a material impact on the Company’s financial condition, results of operations and cash flows. Income Taxes In October 2016, the FASB issued ASU 2016-16 that requires an entity to recognize the income tax consequences of an intra-entity transfer of an asset other than inventory when the transfer occurs. This amendment eliminates the exception for an intra-entity transfer of an asset other than inventory. The new standard is effective for annual and interim periods beginning after December 15, 2017, with early adoption permitted in the first interim period and the amendments should be applied on a modified retrospective basis through a cumulative-effect adjustment directly to retained earnings as of the beginning of the period of adoption. The Company is currently evaluating the impact that the adoption of the new guidance will have on its financial condition, results of operations and cash flows. Business Combinations In January 2017, the FASB issued ASU 2017-01 that clarifies the definition of a business for entities that must determine whether a business has been acquired or sold. The amendment is intended to assist entities with evaluating whether transactions should be accounted for as acquisitions or disposals of assets or businesses. The new standard is effective for annual and interim periods beginning after December 15, 2017, with early adoption permitted under certain circumstances. The Company has evaluated the impact of the adoption of this guidance and as a result of this evaluation does not expect it will have a material impact on its financial condition, results of operations and cash flows.</t>
  </si>
  <si>
    <t>Investment in Real Estate (Tables)</t>
  </si>
  <si>
    <t>Real estate by property type and segment</t>
  </si>
  <si>
    <t>Real estate by property type and segment includes the following: March 31, December 31, Development property: Residential real estate $ 103,919 $ 101,292 Commercial real estate 56,118 56,073 Resorts and leisure 855 263 Leasing operations 6,916 2,291 Forestry 2,491 2,492 Corporate 2,470 2,438 Total development property 172,769 164,849 Operating property: Residential real estate 8,138 8,097 Resorts and leisure 105,818 107,029 Leasing operations 83,891 82,336 Forestry 20,072 19,608 Other 50 50 Total operating property 217,969 217,120 Less: Accumulated depreciation 68,641 67,349 Total operating property, net 149,328 149,771 Investment in real estate, net $ 322,097 $ 314,620</t>
  </si>
  <si>
    <t>Investments (Tables)</t>
  </si>
  <si>
    <t>Schedule of Investments</t>
  </si>
  <si>
    <t>At March 31, 2017 , investments and restricted investments classified as available-for-sale securities were as follows: Amortized Cost Gross Unrealized Gain Gross Unrealized Loss Fair Value Investments: Corporate debt securities $ 128,200 $ 6,005 $ 1,420 $ 132,785 Preferred stock 40,525 876 335 41,066 Common stock 1,662 110 — 1,772 170,387 6,991 1,755 175,623 Restricted investments: Short-term bond 4,235 4 — 4,239 Money market fund 209 — — 209 4,444 4 — 4,448 $ 174,831 $ 6,995 $ 1,755 $ 180,071 At December 31, 2016 , investments and restricted investments classified as available-for-sale securities were as follows: Amortized Cost Gross Unrealized Gain Gross Unrealized Loss Fair Value Investments: Corporate debt securities $ 135,590 $ 5,311 $ 1,769 $ 139,132 Preferred stock 36,048 656 111 36,593 171,638 5,967 1,880 175,725 Restricted investments: Short-term bond 4,232 — 6 4,226 Money market fund 1,410 — — 1,410 5,642 — 6 5,636 $ 177,280 $ 5,967 $ 1,886 $ 181,361</t>
  </si>
  <si>
    <t>Continuous Unrealized Loss Position</t>
  </si>
  <si>
    <t>The following table provides the debt securities, preferred stock and restricted investments unrealized loss position and related fair values: As of March 31, 2017 As of December 31, 2016 Less Than 12 Months 12 Months or Greater Less Than 12 Months 12 Months or Greater Fair Value Unrealized Loss Fair Value Unrealized Loss Fair Value Unrealized Loss Fair Value Unrealized Loss Investments: Corporate debt securities $ 45,034 $ 480 $ 8,462 $ 940 $ 64,516 $ 1,410 $ 6,971 $ 359 Preferred stock 7,447 272 132 63 — — 153 111 Restricted investments: Short-term bond — — — — 4,226 6 — — $ 52,481 $ 752 $ 8,594 $ 1,003 $ 68,742 $ 1,416 $ 7,124 $ 470</t>
  </si>
  <si>
    <t>Contractual Maturities of Investments</t>
  </si>
  <si>
    <t>The net carrying value and estimated fair value of investments and restricted investments classified as available-for-sale at March 31, 2017 , by contractual maturity are shown in the following table. Actual maturities may differ from contractual maturities because certain borrowers have the right to call or prepay obligations. Amortized Cost Fair Value Due in one year or less $ 3,932 $ 3,470 Due after one year through five years 124,177 129,266 Due after ten years through fifteen years 91 49 128,200 132,785 Preferred stock 40,525 41,066 Common stock 1,662 1,772 Restricted investments 4,444 4,448 $ 174,831 $ 180,071</t>
  </si>
  <si>
    <t>Financial Instruments and Fair Value Measurements (Tables)</t>
  </si>
  <si>
    <t>Schedule of Financial Instruments Measured at Fair Value on a Recurring Basis</t>
  </si>
  <si>
    <t>The financial instruments measured at fair value on a recurring basis at March 31, 2017 were as follows: Level 1 Level 2 Level 3 Total Fair Value Cash equivalents: Money market funds $ 12,524 $ — $ — $ 12,524 Commercial paper 157,370 — — 157,370 U.S. Treasury securities 24,992 — — 24,992 194,886 — — 194,886 Investments: Corporate debt securities 44,372 88,413 — 132,785 Preferred stock 11,011 30,055 — 41,066 Common stock 1,772 — — 1,772 57,155 118,468 — 175,623 Restricted investments: Short-term bond 4,239 — — 4,239 Money market fund 209 — — 209 4,448 — — 4,448 $ 256,489 $ 118,468 $ — $ 374,957 The financial instruments measured at fair value on a recurring basis at December 31, 2016 were as follows: Level 1 Level 2 Level 3 Total Fair Value Cash equivalents: Money market funds $ 86,236 $ — $ — $ 86,236 Commercial paper 129,671 — — 129,671 215,907 — — 215,907 Investments: Corporate debt securities 57,788 81,344 — 139,132 Preferred stock 19,177 17,416 — 36,593 76,965 98,760 — 175,725 Restricted investments: Short-term bond 4,226 — — 4,226 Money market fund 1,410 — — 1,410 5,636 — — 5,636 $ 298,508 $ 98,760 $ — $ 397,268</t>
  </si>
  <si>
    <t>Carrying Amount and Fair Value of Financial Instruments</t>
  </si>
  <si>
    <t>The carrying amount and fair value of the Company’s financial instruments were as follows: March 31, 2017 December 31, 2016 Carrying value Fair value Level Carrying value Fair value Level Assets Retained interest investments $ 10,757 $ 13,760 3 $ 10,635 $ 13,669 3 Investments held by special purpose entities: Time deposit $ 200,000 $ 200,000 3 $ 200,000 $ 200,000 3 U.S. Treasury securities and cash equivalents $ 8,219 $ 8,055 1 $ 8,590 $ 8,398 1 Liabilities Senior notes held by special purpose entity $ 176,366 $ 198,690 3 $ 176,310 $ 199,691 3</t>
  </si>
  <si>
    <t>Other Assets (Tables)</t>
  </si>
  <si>
    <t>Schedule of Other Assets</t>
  </si>
  <si>
    <t>O ther assets consist of the following: March 31, December 31, Retained interest investments $ 10,757 $ 10,635 Accounts receivable, net 3,858 4,625 Notes receivable, net 1,886 1,926 Prepaid expenses 6,951 5,685 Straight line rent 3,806 3,812 Other assets 8,280 8,789 Accrued interest receivable for Senior Notes held by SPE 935 2,938 Total other assets $ 36,473 $ 38,410</t>
  </si>
  <si>
    <t>Schedule of Notes Receivable, net</t>
  </si>
  <si>
    <t>Note s receivable, net consists of the following: March 31, December 31, Pier Park Community Development District notes, non-interest bearing, due September 2022 $ 1,684 $ 1,684 Interest bearing homebuilder notes, secured by the real estate sold — 4.0% interest rate, due December 2016, paid January 2017 — 33 Various mortgage notes, secured by certain real estate, bearing interest at various rates 202 209 Total notes receivable, net $ 1,886 $ 1,926</t>
  </si>
  <si>
    <t>Real Estate Joint Ventures (Tables)</t>
  </si>
  <si>
    <t>Summarized Balance Sheets for Unconsolidated Investments</t>
  </si>
  <si>
    <t>Summarized financial information for ALP is as follows: March 31, December 31, BALANCE SHEETS: Cash and cash equivalents $ 11,412 $ 11,948 Other assets 61 59 Total assets $ 11,473 $ 12,007 Accounts payable and other liabilities $ 592 $ 955 Equity (1) 10,881 11,052 Total liabilities and equity $ 11,473 $ 12,007 (1)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ALP’s change in accounting.</t>
  </si>
  <si>
    <t>Debt (Tables)</t>
  </si>
  <si>
    <t>Debt consists of the following at March 31, 2017 : Principal Unamortized Discount and Debt Issuance Costs Net Refinanced loan in the Pier Park North JV, due November 2025, bearing interest at 4.1% $ 47,926 $ 584 $ 47,342 Community Development District debt, secured by certain real estate or other collateral, due May 2031 - May 2039, bearing interest at 3.4% to 7.0% at March 31, 2017 7,695 — 7,695 Construction loan, due March 2027, bearing interest at LIBOR plus 1.7% (effective rate of 2.7% at March 31, 2017) 508 20 488 Total debt $ 56,129 $ 604 $ 55,525 Debt consists of the following at December 31, 2016 : Principal Unamortized Discount and Debt Issuance Costs Net Refinanced loan in the Pier Park North JV, due November 2025, bearing interest at 4.1% $ 48,132 $ 613 $ 47,519 Community Development District debt, secured by certain real estate or other collateral, due May 2031 - May 2039, bearing interest at 3.4% to 7.0% at December 31, 2016 7,521 — 7,521 Total debt $ 55,653 $ 613 $ 55,040</t>
  </si>
  <si>
    <t>Maturities of Debt</t>
  </si>
  <si>
    <t>The aggregate maturities of debt subsequent to March 31, 2017 are: March 31, 2017 $ 784 2018 1,047 2019 1,094 2020 1,139 2021 1,186 Thereafter 50,879 $ 56,129</t>
  </si>
  <si>
    <t>Other Liabilities (Tables)</t>
  </si>
  <si>
    <t>Accrued Liabilities and Deferred Credits</t>
  </si>
  <si>
    <t>Other liabilities consist of the following: March 31, December 31, Accounts payable $ 6,164 $ 4,376 Accrued compensation 1,269 2,655 Deferred revenue 16,261 15,289 Membership deposits and initiation fees 7,852 7,384 Advance deposits 7,872 3,419 Other accrued liabilities 7,585 4,977 Accrued interest expense for Senior Notes held by SPE 712 2,850 Total other liabilities $ 47,715 $ 40,950</t>
  </si>
  <si>
    <t>Income Taxes (Tables)</t>
  </si>
  <si>
    <t>Schedule of effective income tax rate reconciliation</t>
  </si>
  <si>
    <t>Income tax expense differed from the amount computed by applying the federal statutory rate of 35% to pre-tax income or loss as a result of the following: Three Months Ended 2017 2016 Tax at the federal statutory rate $ 2,326 $ 4,168 State income taxes (net of federal benefit) 233 417 Tax effect of timber at the federal statutory rate of 23.8% (114 ) (206 ) Decrease in valuation allowance (280 ) (354 ) Other 114 (781 ) Total income tax expense $ 2,279 $ 3,244</t>
  </si>
  <si>
    <t>Accumulated Other Comprehensive Income (Tables)</t>
  </si>
  <si>
    <t>Summary of Changes in Accumulated Other Comprehensive (Loss) Income</t>
  </si>
  <si>
    <t>Following is a summary of the changes in the balances of accumulated other comprehensive income, which is presented net of tax, as of March 31, 2017 : Unrealized Gain and (Loss) on Available-for-Sale Securities Accumulated other comprehensive income at December 31, 2016 $ 2,507 Other comprehensive income before reclassifications 2,405 Amounts reclassified from accumulated other comprehensive income (1,693 ) Other comprehensive income 712 Accumulated other comprehensive income at March 31, 2017 $ 3,219</t>
  </si>
  <si>
    <t>Reclassification out of Accumulated Other Comprehensive (Loss) Income</t>
  </si>
  <si>
    <t xml:space="preserve"> Following is a summary of the tax effects allocated to other comprehensive income (loss) for the three months ended March 31, 2017 and 2016 : Three Months Ended March 31, 2017 Before-Tax Amount Tax (Expense) or Benefit Net-of-Tax Amount Unrealized gain on debt securities: Unrealized gain on available-for-sale investments $ 3,905 $ (1,503 ) $ 2,402 Unrealized gain on restricted investments 4 (1 ) 3 Reclassification adjustment for gain included in earnings (3,122 ) 1,203 (1,919 ) Reclassification adjustment for other-than-temporary impairment loss included in earnings 366 (140 ) 226 Net unrealized gain 1,153 (441 ) 712 Other comprehensive income $ 1,153 $ (441 ) $ 712 Three Months Ended March 31, 2016 Before-Tax Amount Tax Benefit Net-of-Tax Amount Unrealized loss on available-for-sale investments $ (88 ) $ 34 $ (54 )</t>
  </si>
  <si>
    <t>Other Income (Expense) (Tables)</t>
  </si>
  <si>
    <t>Schedule of other income (expense)</t>
  </si>
  <si>
    <t>Other income (expense) consists of the following: Three Months Ended 2017 2016 Investment income, net Net investment income from available-for-sale securities Interest and dividend income $ 4,548 $ 189 Accretion income 922 464 Realized gain on the sale of investments 3,122 — Other-than-temporary impairment loss (366 ) — Total net investment income from available-for-sale securities 8,226 653 Interest income from investments in SPEs 2,051 2,050 Interest accrued on notes receivable and other interest 79 27 Total investment income, net 10,356 2,730 Interest expense Interest expense and amortization of discount and issuance costs for Senior Notes issued by SPE (2,193 ) (2,190 ) Interest expense (850 ) (845 ) Total interest expense (3,043 ) (3,035 ) Claim settlement — 12,548 Other, net Accretion income from retained interest investments 263 241 Hunting lease income 139 138 Miscellaneous income, net 3,649 73 Other, net 4,051 452 Total other income, net $ 11,364 $ 12,695</t>
  </si>
  <si>
    <t>Segment Information (Tables)</t>
  </si>
  <si>
    <t>Information by Business Segment</t>
  </si>
  <si>
    <t>Information by business segment is as follows: Three Months Ended 2017 2016 Operating revenue: Residential real estate $ 1,275 $ 6,988 Commercial real estate — — Resorts and leisure 8,108 8,751 Leasing operations 2,384 2,361 Forestry 1,350 2,121 Other 80 33 Total operating revenue $ 13,197 $ 20,254 (Loss) income before income taxes: Residential real estate $ (668 ) $ 3,357 Commercial real estate (576 ) (600 ) Resorts and leisure (1,776 ) (1,800 ) Leasing operations 203 (43 ) Forestry 1,242 1,854 Other 8,042 9,030 Total income before income taxes $ 6,467 $ 11,798 March 31, December 31, 2016 Total Assets: Residential real estate $ 119,119 $ 112,220 Commercial real estate 60,238 60,150 Resorts and leisure 77,797 73,436 Leasing operations 85,206 80,863 Forestry 21,091 20,664 Other 643,993 680,612 Total assets $ 1,007,444 $ 1,027,945</t>
  </si>
  <si>
    <t>Nature of Operations (Details)</t>
  </si>
  <si>
    <t>Mar. 31, 2017Segment</t>
  </si>
  <si>
    <t>Number of reportable operating segments</t>
  </si>
  <si>
    <t>Summary of Significant Accounting Policies - (Details)</t>
  </si>
  <si>
    <t>Mar. 31, 2017USD ($)issuershares</t>
  </si>
  <si>
    <t>Mar. 31, 2016USD ($)</t>
  </si>
  <si>
    <t>Dec. 31, 2016shares</t>
  </si>
  <si>
    <t>Organization Consolidation And Presentation Of Financial Statements Disclosure [Line Items]</t>
  </si>
  <si>
    <t>Other than temporary impairment, credit losses recognized in earnings, additions, no previous impairment</t>
  </si>
  <si>
    <t>401(k) Plan distribution period (in years)</t>
  </si>
  <si>
    <t>4 years</t>
  </si>
  <si>
    <t>Impairment losses</t>
  </si>
  <si>
    <t>Debt securities</t>
  </si>
  <si>
    <t>Common stock equivalents | shares</t>
  </si>
  <si>
    <t>Property management fee, percent fee</t>
  </si>
  <si>
    <t>50.00%</t>
  </si>
  <si>
    <t>Corporate debt securities</t>
  </si>
  <si>
    <t>Preferred stock</t>
  </si>
  <si>
    <t>Preferred stock investments</t>
  </si>
  <si>
    <t>Commercial paper</t>
  </si>
  <si>
    <t>Number of issuers | issuer</t>
  </si>
  <si>
    <t>US Treasury Securities [Member]</t>
  </si>
  <si>
    <t>Non-investment grade | Corporate debt securities</t>
  </si>
  <si>
    <t>Non-investment grade | Preferred stock</t>
  </si>
  <si>
    <t>External Credit Rating, Investment Grade [Member] | Common Stock</t>
  </si>
  <si>
    <t>Investments in Real Estate - Real Estate by Property Type and Segment (Details) - USD ($)</t>
  </si>
  <si>
    <t>Real Estate Properties [Line Items]</t>
  </si>
  <si>
    <t>Development property</t>
  </si>
  <si>
    <t>Operating property</t>
  </si>
  <si>
    <t>Less: Accumulated depreciation</t>
  </si>
  <si>
    <t>Total operating property, net</t>
  </si>
  <si>
    <t>Capitalized indirect costs incurred</t>
  </si>
  <si>
    <t>Residential real estate</t>
  </si>
  <si>
    <t>Commercial real estate</t>
  </si>
  <si>
    <t>Resorts and leisure</t>
  </si>
  <si>
    <t>Leasing operations</t>
  </si>
  <si>
    <t>Forestry</t>
  </si>
  <si>
    <t>Other</t>
  </si>
  <si>
    <t>Corporate</t>
  </si>
  <si>
    <t>Investments - Schedule of Investments (Details) - USD ($) $ in Thousands</t>
  </si>
  <si>
    <t>Schedule of Available-for-sale Securities [Line Items]</t>
  </si>
  <si>
    <t>Amortized Cost</t>
  </si>
  <si>
    <t>Gross Unrealized Gain</t>
  </si>
  <si>
    <t>Gross Unrealized Loss</t>
  </si>
  <si>
    <t>Fair Value</t>
  </si>
  <si>
    <t>Debt and Equity Securities</t>
  </si>
  <si>
    <t>Short-term bond</t>
  </si>
  <si>
    <t>Money market funds</t>
  </si>
  <si>
    <t>Investments - Narrative (Details)</t>
  </si>
  <si>
    <t>Mar. 31, 2017USD ($)member</t>
  </si>
  <si>
    <t>Dec. 31, 2016USD ($)</t>
  </si>
  <si>
    <t>Number of Investment Committee Members Required to Authorize Investment | member</t>
  </si>
  <si>
    <t>Realized losses from the sale of available-for-sale securities (less than)</t>
  </si>
  <si>
    <t>Proceeds from sales of available-for-sale securities</t>
  </si>
  <si>
    <t>Unrealized losses</t>
  </si>
  <si>
    <t>Sears Holdings Corp or affiliates | Corporate debt securities</t>
  </si>
  <si>
    <t>Sears Holdings Corp or affiliates | Preferred stock</t>
  </si>
  <si>
    <t>Required percent of investment account held in cash or cash equivalents | Minimum</t>
  </si>
  <si>
    <t>Investments, target portfolio allocations</t>
  </si>
  <si>
    <t>25.00%</t>
  </si>
  <si>
    <t>Other aggregated investments | Minimum | Securities of any one issuer (excluding the U.S. Government)</t>
  </si>
  <si>
    <t>Investments, portfolio allocations requiring additional consent</t>
  </si>
  <si>
    <t>10.00%</t>
  </si>
  <si>
    <t>Other aggregated investments | Maximum | Securities of any one issuer (excluding the U.S. Government)</t>
  </si>
  <si>
    <t>15.00%</t>
  </si>
  <si>
    <t>Other aggregated investments | Maximum | Single Issuer, exchange-traded common equities</t>
  </si>
  <si>
    <t>5.00%</t>
  </si>
  <si>
    <t>Common stock investments | Maximum</t>
  </si>
  <si>
    <t>Investments, target portfolio allocations, amount</t>
  </si>
  <si>
    <t>Common, preferred or other equity investments | Maximum</t>
  </si>
  <si>
    <t>Investor | Fairholme Capital Management, L.L.C.</t>
  </si>
  <si>
    <t>Common stock ownership percentage</t>
  </si>
  <si>
    <t>33.75%</t>
  </si>
  <si>
    <t>Investments - Continuous Unrealized Loss Position (Details) - USD ($) $ in Thousands</t>
  </si>
  <si>
    <t>Less Than 12 Months, Fair Value</t>
  </si>
  <si>
    <t>Less Than 12 Months, Unrealized Losses</t>
  </si>
  <si>
    <t>12 Months or Greater, Fair Value</t>
  </si>
  <si>
    <t>12 Months or Greater, Unrealized Losses</t>
  </si>
  <si>
    <t>Investments - Contractual Maturities of Investments (Details) - USD ($) $ in Thousands</t>
  </si>
  <si>
    <t>Due in one year or less</t>
  </si>
  <si>
    <t>Due after one year through five years</t>
  </si>
  <si>
    <t>Due after ten years through fifteen years</t>
  </si>
  <si>
    <t>Securities without maturity date, amortized cost</t>
  </si>
  <si>
    <t>Securities without maturity date, fair value</t>
  </si>
  <si>
    <t>Financial Instruments and Fair Value Measurements - Fair Value Hierarchy (Details) - USD ($) $ in Thousands</t>
  </si>
  <si>
    <t>Fair Value, Assets and Liabilities Measured on Recurring and Nonrecurring Basis [Line Items]</t>
  </si>
  <si>
    <t>Fair value, measurements, recurring</t>
  </si>
  <si>
    <t>Cash equivalents</t>
  </si>
  <si>
    <t>Total Fair Value</t>
  </si>
  <si>
    <t>Fair value, measurements, recurring | Level 1</t>
  </si>
  <si>
    <t>Fair value, measurements, recurring | Level 2</t>
  </si>
  <si>
    <t>Fair value, measurements, recurring | Level 3</t>
  </si>
  <si>
    <t>Fair value, measurements, recurring | Money market funds</t>
  </si>
  <si>
    <t>Fair value, measurements, recurring | Money market funds | Level 1</t>
  </si>
  <si>
    <t>Fair value, measurements, recurring | Money market funds | Level 2</t>
  </si>
  <si>
    <t>Fair value, measurements, recurring | Money market funds | Level 3</t>
  </si>
  <si>
    <t>Fair value, measurements, recurring | Commercial paper</t>
  </si>
  <si>
    <t>Fair value, measurements, recurring | Commercial paper | Level 1</t>
  </si>
  <si>
    <t>Fair value, measurements, recurring | Commercial paper | Level 2</t>
  </si>
  <si>
    <t>Fair value, measurements, recurring | Commercial paper | Level 3</t>
  </si>
  <si>
    <t>Fair value, measurements, recurring | U.S. Treasury securities</t>
  </si>
  <si>
    <t>Fair value, measurements, recurring | U.S. Treasury securities | Level 1</t>
  </si>
  <si>
    <t>Fair value, measurements, recurring | U.S. Treasury securities | Level 2</t>
  </si>
  <si>
    <t>Fair value, measurements, recurring | U.S. Treasury securities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Preferred stock</t>
  </si>
  <si>
    <t>Fair value, measurements, recurring | Preferred stock | Level 1</t>
  </si>
  <si>
    <t>Fair value, measurements, recurring | Preferred stock | Level 2</t>
  </si>
  <si>
    <t>Fair value, measurements, recurring | Preferred stock | Level 3</t>
  </si>
  <si>
    <t>Fair value, measurements, recurring | Common Stock</t>
  </si>
  <si>
    <t>Fair value, measurements, recurring | Common Stock | Level 1</t>
  </si>
  <si>
    <t>Fair value, measurements, recurring | Common Stock | Level 2</t>
  </si>
  <si>
    <t>Fair value, measurements, recurring | Common Stock | Level 3</t>
  </si>
  <si>
    <t>Fair value, measurements, recurring | Short-term bond</t>
  </si>
  <si>
    <t>Fair value, measurements, recurring | Short-term bond | Level 1</t>
  </si>
  <si>
    <t>Fair value, measurements, recurring | Short-term bond | Level 2</t>
  </si>
  <si>
    <t>Fair value, measurements, recurring | Short-term bond | Level 3</t>
  </si>
  <si>
    <t>Financial Instruments and Fair Value Measurements - Narrative (Details) - USD ($)</t>
  </si>
  <si>
    <t>12 Months Ended</t>
  </si>
  <si>
    <t>Dec. 31, 2014</t>
  </si>
  <si>
    <t>Retained interest promissory note receivable</t>
  </si>
  <si>
    <t>Notes, maturity period</t>
  </si>
  <si>
    <t>15 years</t>
  </si>
  <si>
    <t>Debt principal amount</t>
  </si>
  <si>
    <t>Debt interest rate</t>
  </si>
  <si>
    <t>4.80%</t>
  </si>
  <si>
    <t>Carrying Value | Level 3</t>
  </si>
  <si>
    <t>Retained interest, fair value</t>
  </si>
  <si>
    <t>AgReserves Sale</t>
  </si>
  <si>
    <t>Note received in sale of real estate</t>
  </si>
  <si>
    <t>Maturity of installment note</t>
  </si>
  <si>
    <t>Subsidiaries | Notes Receivable</t>
  </si>
  <si>
    <t>Issue price of senior secured notes</t>
  </si>
  <si>
    <t>98.50%</t>
  </si>
  <si>
    <t>Special Purpose Entities</t>
  </si>
  <si>
    <t>Time deposits held by special purpose entities</t>
  </si>
  <si>
    <t>U.S. Treasury securities</t>
  </si>
  <si>
    <t>Cash held by special purpose entities</t>
  </si>
  <si>
    <t>Special Purpose Entities | Notes Receivable</t>
  </si>
  <si>
    <t>4.00%</t>
  </si>
  <si>
    <t>Northwest Florida Timber Finance, LLC</t>
  </si>
  <si>
    <t>Unamortized discount and debt issuance costs</t>
  </si>
  <si>
    <t>Minimum</t>
  </si>
  <si>
    <t>Note maturity year</t>
  </si>
  <si>
    <t>Maximum</t>
  </si>
  <si>
    <t>Short-term bond | Minimum</t>
  </si>
  <si>
    <t>Fair value assumptions, expected term</t>
  </si>
  <si>
    <t>0 years</t>
  </si>
  <si>
    <t>Short-term bond | Maximum</t>
  </si>
  <si>
    <t>3 years</t>
  </si>
  <si>
    <t>Financial Instruments and Fair Value Measurements - Carrying Amount and Fair Value of Financial Instruments (Details) - USD ($) $ in Thousands</t>
  </si>
  <si>
    <t>Fair Value, Balance Sheet Grouping, Financial Statement Captions [Line Items]</t>
  </si>
  <si>
    <t>Retained interest investments</t>
  </si>
  <si>
    <t>Time deposit</t>
  </si>
  <si>
    <t>Carrying Value | Level 1</t>
  </si>
  <si>
    <t>U.S. Treasury securities and cash equivalents</t>
  </si>
  <si>
    <t>Fair Value | Level 3</t>
  </si>
  <si>
    <t>Fair Value | Level 1</t>
  </si>
  <si>
    <t>Claim Settlement Receivable (Details) - USD ($) $ in Thousands</t>
  </si>
  <si>
    <t>Oct. 03, 2016</t>
  </si>
  <si>
    <t>Mar. 24, 2016</t>
  </si>
  <si>
    <t>Receivables with Imputed Interest [Line Items]</t>
  </si>
  <si>
    <t>Litigation settlement receivable</t>
  </si>
  <si>
    <t>Litigation settlement gain (loss)</t>
  </si>
  <si>
    <t>BP Exploration &amp; Production Inc.</t>
  </si>
  <si>
    <t>Litigation settlement receivable, gross</t>
  </si>
  <si>
    <t>Litigation settlement amount received</t>
  </si>
  <si>
    <t>Litigation settlement receivable due in October 2017, 2018 and 2019</t>
  </si>
  <si>
    <t>Imputed interest rate on litigation settlement receivable</t>
  </si>
  <si>
    <t>3.00%</t>
  </si>
  <si>
    <t>Unamortized discount</t>
  </si>
  <si>
    <t>Interest income</t>
  </si>
  <si>
    <t>Other income | BP Exploration &amp; Production Inc.</t>
  </si>
  <si>
    <t>Other Assets (Details) - USD ($) $ in Thousands</t>
  </si>
  <si>
    <t>Accounts receivable, net</t>
  </si>
  <si>
    <t>Notes receivable, net</t>
  </si>
  <si>
    <t>Prepaid expenses</t>
  </si>
  <si>
    <t>Straight line rent</t>
  </si>
  <si>
    <t>Accrued interest receivable for Senior Notes held by SPE</t>
  </si>
  <si>
    <t>Total other assets</t>
  </si>
  <si>
    <t>Other Assets - Notes Receivable, Net (Details) - USD ($)</t>
  </si>
  <si>
    <t>1 Months Ended</t>
  </si>
  <si>
    <t>Jan. 31, 2017</t>
  </si>
  <si>
    <t>Loans and Leases Receivable Disclosure [Line Items]</t>
  </si>
  <si>
    <t>Notes receivable, allowance</t>
  </si>
  <si>
    <t>Mortgage loans on real estate, collections of principal</t>
  </si>
  <si>
    <t>Pier Park Community Development District notes, non-interest bearing, due September 2022</t>
  </si>
  <si>
    <t>Interest bearing homebuilder notes, secured by the real estate sold — 4.0% interest rate, due December 2016, paid January 2017</t>
  </si>
  <si>
    <t>Mortgage loans on real estate, stated interest rate</t>
  </si>
  <si>
    <t>Various mortgage notes, secured by certain real estate, bearing interest at various rates</t>
  </si>
  <si>
    <t>Real Estate Joint Ventures - Narrative (Details) - USD ($) $ in Thousands</t>
  </si>
  <si>
    <t>Oct. 31, 2015</t>
  </si>
  <si>
    <t>Variable Interest Entity [Line Items]</t>
  </si>
  <si>
    <t>Deferred tax assets, tax credit carryforwards, alternative minimum tax</t>
  </si>
  <si>
    <t>Principal</t>
  </si>
  <si>
    <t>Letters of credit outstanding</t>
  </si>
  <si>
    <t>Statements Of Operations</t>
  </si>
  <si>
    <t>Pier Park North | Consolidated variable interest entities | Refinanced loan in the Pier Park North JV, due November 2025, bearing interest at 4.1%</t>
  </si>
  <si>
    <t>Construction loan</t>
  </si>
  <si>
    <t>Artisan Park, L.L.C | Consolidated variable interest entities</t>
  </si>
  <si>
    <t>Percentage of cash contribution for joint venture by parent</t>
  </si>
  <si>
    <t>74.00%</t>
  </si>
  <si>
    <t>WindMark JV</t>
  </si>
  <si>
    <t>Variable interest entity, qualitative or quantitative information, ownership percentage</t>
  </si>
  <si>
    <t>49.00%</t>
  </si>
  <si>
    <t>Pier Park North</t>
  </si>
  <si>
    <t>60.00%</t>
  </si>
  <si>
    <t>Construction loan | Refinanced loan in the Pier Park North JV, due November 2025, bearing interest at 4.1%</t>
  </si>
  <si>
    <t>Real Estate Joint Ventures - Summarized Financial Information for Unconsolidated Investments (Details) - USD ($) $ in Thousands</t>
  </si>
  <si>
    <t>Dec. 31, 2015</t>
  </si>
  <si>
    <t>Investments in and Advances to Affiliates [Line Items]</t>
  </si>
  <si>
    <t>Equity</t>
  </si>
  <si>
    <t>Other affiliates</t>
  </si>
  <si>
    <t>Accounts payable and other liabilities</t>
  </si>
  <si>
    <t>Debt (Details) - USD ($) $ in Thousands</t>
  </si>
  <si>
    <t>Debt Instrument [Line Items]</t>
  </si>
  <si>
    <t>Unamortized Discount and Debt Issuance Costs</t>
  </si>
  <si>
    <t>Construction loan | Construction loan, due March 2027, bearing interest at LIBOR plus 1.7% (effective rate of 2.7% at March 31, 2017)</t>
  </si>
  <si>
    <t>Secured debt | Community Development District debt, secured by certain real estate or other collateral, due May 2031 - May 2039, bearing interest at 3.4% to 7.0% at March 31, 2017</t>
  </si>
  <si>
    <t>Debt (Descriptors) (Details)</t>
  </si>
  <si>
    <t>Effective interest rate</t>
  </si>
  <si>
    <t>4.90%</t>
  </si>
  <si>
    <t>4.10%</t>
  </si>
  <si>
    <t>2.70%</t>
  </si>
  <si>
    <t>Basis interest rate</t>
  </si>
  <si>
    <t>1.70%</t>
  </si>
  <si>
    <t>Minimum | Construction loan | Community Development District debt, secured by certain real estate or other collateral, due May 2031 - May 2039, bearing interest at 3.4% to 7.0% at March 31, 2017</t>
  </si>
  <si>
    <t>3.40%</t>
  </si>
  <si>
    <t>Maximum | Construction loan | Community Development District debt, secured by certain real estate or other collateral, due May 2031 - May 2039, bearing interest at 3.4% to 7.0% at March 31, 2017</t>
  </si>
  <si>
    <t>7.00%</t>
  </si>
  <si>
    <t>Debt - Narrative (Details) $ in Thousands</t>
  </si>
  <si>
    <t>Mar. 31, 2017USD ($)location</t>
  </si>
  <si>
    <t>Oct. 31, 2015USD ($)</t>
  </si>
  <si>
    <t>Long-term debt</t>
  </si>
  <si>
    <t>Total community development district debt</t>
  </si>
  <si>
    <t>Number of retail tenant commercial lease property locations to be constructed | location</t>
  </si>
  <si>
    <t>Refinanced loan in the Pier Park North JV, due November 2025, bearing interest at 4.1% | Consolidated variable interest entities</t>
  </si>
  <si>
    <t>Proceeds from issuance of long-term debt</t>
  </si>
  <si>
    <t>Debt instrument, period subject to interest payments only</t>
  </si>
  <si>
    <t>12 months</t>
  </si>
  <si>
    <t>Pier Park North | Refinanced loan in the Pier Park North JV, due November 2025, bearing interest at 4.1% | Consolidated variable interest entities</t>
  </si>
  <si>
    <t>Debt - Maturities of Debt (Details) - USD ($) $ in Thousands</t>
  </si>
  <si>
    <t>Thereafter</t>
  </si>
  <si>
    <t>Other Liabilities (Details) - USD ($) $ in Thousands</t>
  </si>
  <si>
    <t>Accrued Liabilities And Deferred Credits [Line Items]</t>
  </si>
  <si>
    <t>Accounts payable</t>
  </si>
  <si>
    <t>Accrued compensation</t>
  </si>
  <si>
    <t>Deferred revenue</t>
  </si>
  <si>
    <t>Advance deposits</t>
  </si>
  <si>
    <t>Other accrued liabilities</t>
  </si>
  <si>
    <t>Accrued Liabilities And Deferred Revenue Combined</t>
  </si>
  <si>
    <t>Accrued interest expense for Senior Notes held by SPE</t>
  </si>
  <si>
    <t>Other Liabilities - Narrative (Details) - USD ($)</t>
  </si>
  <si>
    <t>Income Statement, Balance Sheet and Additional Disclosures by Disposal Groups, Including Discontinued Operations [Line Items]</t>
  </si>
  <si>
    <t>Accrued property taxes</t>
  </si>
  <si>
    <t>Florida Department of Transportation</t>
  </si>
  <si>
    <t>Income Taxes - Income Tax Expense (Benefit) Reconciliation (Details) - USD ($) $ in Thousands</t>
  </si>
  <si>
    <t>Tax at the federal statutory rate</t>
  </si>
  <si>
    <t>State income taxes (net of federal benefit)</t>
  </si>
  <si>
    <t>Tax effect of timber at the federal statutory rate of 23.8%</t>
  </si>
  <si>
    <t>Decrease in valuation allowance</t>
  </si>
  <si>
    <t>Total income tax expense</t>
  </si>
  <si>
    <t>Federal statutory rate</t>
  </si>
  <si>
    <t>35.00%</t>
  </si>
  <si>
    <t>Timber statutory federal rate</t>
  </si>
  <si>
    <t>23.80%</t>
  </si>
  <si>
    <t>Income Taxes - Narrative (Details) - USD ($)</t>
  </si>
  <si>
    <t>Operating Loss Carryforwards [Line Items]</t>
  </si>
  <si>
    <t>Deferred tax assets, valuation allowance</t>
  </si>
  <si>
    <t>Valuation allowance increase (decrease)</t>
  </si>
  <si>
    <t>Unrecognized tax benefits</t>
  </si>
  <si>
    <t>Unrecognized tax benefits, that would impact effective tax rate</t>
  </si>
  <si>
    <t>Unrecognized tax benefits, period increase (decrease)</t>
  </si>
  <si>
    <t>Federal</t>
  </si>
  <si>
    <t>Operating loss carryforwards</t>
  </si>
  <si>
    <t>State</t>
  </si>
  <si>
    <t>Accumulated Other Comprehensive Income - Summary of Changes in Accumulated Other Comprehensive Income (Loss) (Details) - USD ($) $ in Thousands</t>
  </si>
  <si>
    <t>Accumulated Other Comprehensive Income (Loss), Net of Tax [Roll Forward]</t>
  </si>
  <si>
    <t>Beginning Balance at December 31, 2016</t>
  </si>
  <si>
    <t>Ending Balance at March 31, 2017</t>
  </si>
  <si>
    <t>Unrealized Gain and (Loss) on Available-for-Sale Securities</t>
  </si>
  <si>
    <t>Other comprehensive income before reclassifications</t>
  </si>
  <si>
    <t>Amounts reclassified from accumulated other comprehensive income</t>
  </si>
  <si>
    <t>Summary of the Tax Effects Allocated to Other Comprehensive Income (Details) - USD ($) $ in Thousands</t>
  </si>
  <si>
    <t>Unrealized gains on debt securities:</t>
  </si>
  <si>
    <t>Reclassification adjustment for other-than-temporary impairment loss included in earnings, before tax</t>
  </si>
  <si>
    <t>Other comprehensive income, before-tax amount</t>
  </si>
  <si>
    <t>Other comprehensive income, tax (expense) or benefit</t>
  </si>
  <si>
    <t>Accumulated Net Investment Gain (Loss) Including Portion Attributable to Noncontrolling Interest</t>
  </si>
  <si>
    <t>Less: reclassification adjustment for gain included in earnings tax (expense) or benefit</t>
  </si>
  <si>
    <t>Less: reclassification adjustment for gain included in earnings net-of-tax</t>
  </si>
  <si>
    <t>Reclassification adjustment for other-than-temporary impairment loss included in earnings, tax (expense) or benefit</t>
  </si>
  <si>
    <t>Reclassification adjustment for other-than-temporary impairment loss included in earnings, net of tax</t>
  </si>
  <si>
    <t>Available-for-sale Securities | Accumulated Net Investment Gain (Loss) Including Portion Attributable to Noncontrolling Interest</t>
  </si>
  <si>
    <t>Unrealized gain on available-for-sale investments, before-tax amount</t>
  </si>
  <si>
    <t>Unrealized gain on available-for-sale investments, tax (expense) or benefit</t>
  </si>
  <si>
    <t>Unrealized gain on available-for-sale investments, net-of-tax amount</t>
  </si>
  <si>
    <t>Restricted investments | Accumulated Net Investment Gain (Loss) Including Portion Attributable to Noncontrolling Interest</t>
  </si>
  <si>
    <t>Stockholders' Equity (Details)</t>
  </si>
  <si>
    <t>May 17, 2016directorshares</t>
  </si>
  <si>
    <t>May 01, 2017USD ($)shares</t>
  </si>
  <si>
    <t>Mar. 31, 2017USD ($)$ / sharesshares</t>
  </si>
  <si>
    <t>Mar. 31, 2016USD ($)$ / sharesshares</t>
  </si>
  <si>
    <t>Share-based Compensation Arrangement by Share-based Payment Award [Line Items]</t>
  </si>
  <si>
    <t>Shares repurchased during the period (in shares) | shares</t>
  </si>
  <si>
    <t>Average purchase price per share for share repurchase (in dollars per share) | $ / shares</t>
  </si>
  <si>
    <t>Payments for repurchase of common stock</t>
  </si>
  <si>
    <t>Stock repurchase program, authorized amount</t>
  </si>
  <si>
    <t>Restricted stock awards</t>
  </si>
  <si>
    <t>Restricted stock awards expense (less than)</t>
  </si>
  <si>
    <t>Restricted stock awards | 2015 Plan</t>
  </si>
  <si>
    <t>Number of restricted stock awards issued (in shares) | shares</t>
  </si>
  <si>
    <t>Number of Board of Directors members granted restricted stock awards | director</t>
  </si>
  <si>
    <t>Date of issue | Restricted stock awards</t>
  </si>
  <si>
    <t>Vesting percentage</t>
  </si>
  <si>
    <t>August 17, 2016 | Restricted stock awards</t>
  </si>
  <si>
    <t>November 17, 2016 | Restricted stock awards</t>
  </si>
  <si>
    <t>February 17, 2017 | Restricted stock awards</t>
  </si>
  <si>
    <t>Subsequent Event</t>
  </si>
  <si>
    <t>Employee Benefit Plan (Details) - USD ($) $ in Thousands</t>
  </si>
  <si>
    <t>Assets contributed to 401(k) Plan</t>
  </si>
  <si>
    <t>Compensation expense for assets allocated to participants</t>
  </si>
  <si>
    <t>Gain on allocated asset (less than)</t>
  </si>
  <si>
    <t>Other Income (Expense) (Details) - USD ($) $ in Thousands</t>
  </si>
  <si>
    <t>Interest and dividend income</t>
  </si>
  <si>
    <t>Accretion income</t>
  </si>
  <si>
    <t>Realized gain on the sale of investments</t>
  </si>
  <si>
    <t>Total net investment income from available-for-sale securities</t>
  </si>
  <si>
    <t>Interest income from investments in SPEs</t>
  </si>
  <si>
    <t>Interest accrued on notes receivable and other interest</t>
  </si>
  <si>
    <t>Total investment income, net</t>
  </si>
  <si>
    <t>Interest expense and amortization of discount and issuance costs for Senior Notes issued by SPE</t>
  </si>
  <si>
    <t>Total interest expense</t>
  </si>
  <si>
    <t>Accretion income from retained interest investments</t>
  </si>
  <si>
    <t>Hunting lease income</t>
  </si>
  <si>
    <t>Other income, net</t>
  </si>
  <si>
    <t>Other Income (Expense) - Narrative (Details) - USD ($) $ in Thousands</t>
  </si>
  <si>
    <t>Other Income (Expense) [Line Items]</t>
  </si>
  <si>
    <t>Litigation settlement, amount received</t>
  </si>
  <si>
    <t>Retained interest, effective interest rate</t>
  </si>
  <si>
    <t>3.70%</t>
  </si>
  <si>
    <t>11.80%</t>
  </si>
  <si>
    <t>Segment Information - Information by Business Segment (Details) $ in Thousands</t>
  </si>
  <si>
    <t>Mar. 31, 2017USD ($)Segmentgolf_course</t>
  </si>
  <si>
    <t>Segment Reporting Information [Line Items]</t>
  </si>
  <si>
    <t>Number of reportable operating segments | Segment</t>
  </si>
  <si>
    <t>Operating revenue:</t>
  </si>
  <si>
    <t>Income (loss) before income taxes</t>
  </si>
  <si>
    <t>Total Assets</t>
  </si>
  <si>
    <t>Number of golf courses | golf_course</t>
  </si>
  <si>
    <t>Operating segments | Residential real estate</t>
  </si>
  <si>
    <t>Operating segments | Commercial real estate</t>
  </si>
  <si>
    <t>Operating segments | Resorts and leisure</t>
  </si>
  <si>
    <t>Operating segments | Leasing operations</t>
  </si>
  <si>
    <t>Operating segments | Forestry</t>
  </si>
  <si>
    <t>Commitments and Contingencies (Details) - USD ($) $ in Millions</t>
  </si>
  <si>
    <t>Accrued liabilities for other litigation, claims, other disputes and governmental proceedings</t>
  </si>
  <si>
    <t>Guarantor Obligations [Line Items]</t>
  </si>
  <si>
    <t>Purchase obligations, total</t>
  </si>
  <si>
    <t>Surety bonds | Certain development projects</t>
  </si>
  <si>
    <t>Commitment obligation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4530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B14" s="4" t="s">
        <v>24</v>
      </c>
    </row>
    <row r="15" spans="1:3">
      <c r="A15" s="4" t="s">
        <v>25</v>
      </c>
      <c r="C15" s="5" t="n">
        <v>71969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v>
      </c>
      <c r="B1" s="2" t="s">
        <v>1</v>
      </c>
    </row>
    <row r="2" spans="1:2">
      <c r="B2" s="2" t="s">
        <v>2</v>
      </c>
    </row>
    <row r="3" spans="1:2">
      <c r="A3" s="3" t="s">
        <v>167</v>
      </c>
    </row>
    <row r="4" spans="1:2">
      <c r="A4" s="4" t="s">
        <v>31</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v>
      </c>
      <c r="B1" s="2" t="s">
        <v>1</v>
      </c>
    </row>
    <row r="2" spans="1:2">
      <c r="B2" s="2" t="s">
        <v>2</v>
      </c>
    </row>
    <row r="3" spans="1:2">
      <c r="A3" s="3" t="s">
        <v>181</v>
      </c>
    </row>
    <row r="4" spans="1:2">
      <c r="A4" s="4" t="s">
        <v>4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8</v>
      </c>
      <c r="B1" s="2" t="s">
        <v>1</v>
      </c>
    </row>
    <row r="2" spans="1:2">
      <c r="B2" s="2" t="s">
        <v>2</v>
      </c>
    </row>
    <row r="3" spans="1:2">
      <c r="A3" s="3" t="s">
        <v>189</v>
      </c>
    </row>
    <row r="4" spans="1:2">
      <c r="A4" s="4" t="s">
        <v>10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22097</v>
      </c>
      <c r="C3" s="7" t="n">
        <v>314620</v>
      </c>
    </row>
    <row r="4" spans="1:3">
      <c r="A4" s="4" t="s">
        <v>30</v>
      </c>
      <c r="B4" s="5" t="n">
        <v>216982</v>
      </c>
      <c r="C4" s="5" t="n">
        <v>241111</v>
      </c>
    </row>
    <row r="5" spans="1:3">
      <c r="A5" s="4" t="s">
        <v>31</v>
      </c>
      <c r="B5" s="5" t="n">
        <v>175623</v>
      </c>
      <c r="C5" s="5" t="n">
        <v>175725</v>
      </c>
    </row>
    <row r="6" spans="1:3">
      <c r="A6" s="4" t="s">
        <v>32</v>
      </c>
      <c r="B6" s="5" t="n">
        <v>4448</v>
      </c>
      <c r="C6" s="5" t="n">
        <v>5636</v>
      </c>
    </row>
    <row r="7" spans="1:3">
      <c r="A7" s="4" t="s">
        <v>33</v>
      </c>
      <c r="B7" s="5" t="n">
        <v>26672</v>
      </c>
      <c r="C7" s="5" t="n">
        <v>27057</v>
      </c>
    </row>
    <row r="8" spans="1:3">
      <c r="A8" s="4" t="s">
        <v>34</v>
      </c>
      <c r="B8" s="5" t="n">
        <v>7863</v>
      </c>
      <c r="C8" s="5" t="n">
        <v>7804</v>
      </c>
    </row>
    <row r="9" spans="1:3">
      <c r="A9" s="4" t="s">
        <v>35</v>
      </c>
      <c r="B9" s="5" t="n">
        <v>36473</v>
      </c>
      <c r="C9" s="5" t="n">
        <v>38410</v>
      </c>
    </row>
    <row r="10" spans="1:3">
      <c r="A10" s="4" t="s">
        <v>36</v>
      </c>
      <c r="B10" s="5" t="n">
        <v>9067</v>
      </c>
      <c r="C10" s="5" t="n">
        <v>8992</v>
      </c>
    </row>
    <row r="11" spans="1:3">
      <c r="A11" s="4" t="s">
        <v>37</v>
      </c>
      <c r="B11" s="5" t="n">
        <v>208219</v>
      </c>
      <c r="C11" s="5" t="n">
        <v>208590</v>
      </c>
    </row>
    <row r="12" spans="1:3">
      <c r="A12" s="4" t="s">
        <v>38</v>
      </c>
      <c r="B12" s="5" t="n">
        <v>1007444</v>
      </c>
      <c r="C12" s="5" t="n">
        <v>1027945</v>
      </c>
    </row>
    <row r="13" spans="1:3">
      <c r="A13" s="3" t="s">
        <v>39</v>
      </c>
    </row>
    <row r="14" spans="1:3">
      <c r="A14" s="4" t="s">
        <v>40</v>
      </c>
      <c r="B14" s="5" t="n">
        <v>55525</v>
      </c>
      <c r="C14" s="5" t="n">
        <v>55040</v>
      </c>
    </row>
    <row r="15" spans="1:3">
      <c r="A15" s="4" t="s">
        <v>41</v>
      </c>
      <c r="B15" s="5" t="n">
        <v>47715</v>
      </c>
      <c r="C15" s="5" t="n">
        <v>40950</v>
      </c>
    </row>
    <row r="16" spans="1:3">
      <c r="A16" s="4" t="s">
        <v>42</v>
      </c>
      <c r="B16" s="5" t="n">
        <v>70276</v>
      </c>
      <c r="C16" s="5" t="n">
        <v>68846</v>
      </c>
    </row>
    <row r="17" spans="1:3">
      <c r="A17" s="4" t="s">
        <v>43</v>
      </c>
      <c r="B17" s="5" t="n">
        <v>176366</v>
      </c>
      <c r="C17" s="5" t="n">
        <v>176310</v>
      </c>
    </row>
    <row r="18" spans="1:3">
      <c r="A18" s="4" t="s">
        <v>44</v>
      </c>
      <c r="B18" s="5" t="n">
        <v>349882</v>
      </c>
      <c r="C18" s="5" t="n">
        <v>341146</v>
      </c>
    </row>
    <row r="19" spans="1:3">
      <c r="A19" s="3" t="s">
        <v>45</v>
      </c>
    </row>
    <row r="20" spans="1:3">
      <c r="A20" s="4" t="s">
        <v>46</v>
      </c>
      <c r="B20" s="5" t="n">
        <v>572059</v>
      </c>
      <c r="C20" s="5" t="n">
        <v>572040</v>
      </c>
    </row>
    <row r="21" spans="1:3">
      <c r="A21" s="4" t="s">
        <v>47</v>
      </c>
      <c r="B21" s="5" t="n">
        <v>99114</v>
      </c>
      <c r="C21" s="5" t="n">
        <v>94746</v>
      </c>
    </row>
    <row r="22" spans="1:3">
      <c r="A22" s="4" t="s">
        <v>48</v>
      </c>
      <c r="B22" s="5" t="n">
        <v>3219</v>
      </c>
      <c r="C22" s="5" t="n">
        <v>2507</v>
      </c>
    </row>
    <row r="23" spans="1:3">
      <c r="A23" s="4" t="s">
        <v>49</v>
      </c>
      <c r="B23" s="5" t="n">
        <v>-34156</v>
      </c>
      <c r="C23" s="5" t="n">
        <v>0</v>
      </c>
    </row>
    <row r="24" spans="1:3">
      <c r="A24" s="4" t="s">
        <v>50</v>
      </c>
      <c r="B24" s="5" t="n">
        <v>640236</v>
      </c>
      <c r="C24" s="5" t="n">
        <v>669293</v>
      </c>
    </row>
    <row r="25" spans="1:3">
      <c r="A25" s="4" t="s">
        <v>51</v>
      </c>
      <c r="B25" s="5" t="n">
        <v>17326</v>
      </c>
      <c r="C25" s="5" t="n">
        <v>17506</v>
      </c>
    </row>
    <row r="26" spans="1:3">
      <c r="A26" s="4" t="s">
        <v>52</v>
      </c>
      <c r="B26" s="5" t="n">
        <v>657562</v>
      </c>
      <c r="C26" s="5" t="n">
        <v>686799</v>
      </c>
    </row>
    <row r="27" spans="1:3">
      <c r="A27" s="4" t="s">
        <v>53</v>
      </c>
      <c r="B27" s="5" t="n">
        <v>1007444</v>
      </c>
      <c r="C27" s="5" t="n">
        <v>1027945</v>
      </c>
    </row>
    <row r="28" spans="1:3">
      <c r="A28" s="4" t="s">
        <v>54</v>
      </c>
    </row>
    <row r="29" spans="1:3">
      <c r="A29" s="3" t="s">
        <v>28</v>
      </c>
    </row>
    <row r="30" spans="1:3">
      <c r="A30" s="4" t="s">
        <v>29</v>
      </c>
      <c r="B30" s="5" t="n">
        <v>63946</v>
      </c>
      <c r="C30" s="5" t="n">
        <v>63362</v>
      </c>
    </row>
    <row r="31" spans="1:3">
      <c r="A31" s="4" t="s">
        <v>30</v>
      </c>
      <c r="B31" s="5" t="n">
        <v>3303</v>
      </c>
      <c r="C31" s="5" t="n">
        <v>3965</v>
      </c>
    </row>
    <row r="32" spans="1:3">
      <c r="A32" s="4" t="s">
        <v>35</v>
      </c>
      <c r="B32" s="5" t="n">
        <v>11882</v>
      </c>
      <c r="C32" s="5" t="n">
        <v>13209</v>
      </c>
    </row>
    <row r="33" spans="1:3">
      <c r="A33" s="4" t="s">
        <v>37</v>
      </c>
      <c r="B33" s="5" t="n">
        <v>208219</v>
      </c>
      <c r="C33" s="5" t="n">
        <v>208590</v>
      </c>
    </row>
    <row r="34" spans="1:3">
      <c r="A34" s="4" t="s">
        <v>38</v>
      </c>
      <c r="B34" s="5" t="n">
        <v>287350</v>
      </c>
      <c r="C34" s="5" t="n">
        <v>289126</v>
      </c>
    </row>
    <row r="35" spans="1:3">
      <c r="A35" s="3" t="s">
        <v>39</v>
      </c>
    </row>
    <row r="36" spans="1:3">
      <c r="A36" s="4" t="s">
        <v>40</v>
      </c>
      <c r="B36" s="5" t="n">
        <v>47342</v>
      </c>
      <c r="C36" s="5" t="n">
        <v>47519</v>
      </c>
    </row>
    <row r="37" spans="1:3">
      <c r="A37" s="4" t="s">
        <v>41</v>
      </c>
      <c r="B37" s="5" t="n">
        <v>2194</v>
      </c>
      <c r="C37" s="5" t="n">
        <v>4275</v>
      </c>
    </row>
    <row r="38" spans="1:3">
      <c r="A38" s="4" t="s">
        <v>43</v>
      </c>
      <c r="B38" s="5" t="n">
        <v>176366</v>
      </c>
      <c r="C38" s="5" t="n">
        <v>176310</v>
      </c>
    </row>
    <row r="39" spans="1:3">
      <c r="A39" s="4" t="s">
        <v>44</v>
      </c>
      <c r="B39" s="7" t="n">
        <v>225902</v>
      </c>
      <c r="C39" s="7" t="n">
        <v>228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row r="6" spans="1:2">
      <c r="A6" s="4" t="s">
        <v>211</v>
      </c>
      <c r="B6" s="4" t="s">
        <v>212</v>
      </c>
    </row>
    <row r="7" spans="1:2">
      <c r="A7" s="4" t="s">
        <v>31</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186</v>
      </c>
      <c r="B12" s="4" t="s">
        <v>222</v>
      </c>
    </row>
    <row r="13" spans="1:2">
      <c r="A13" s="4" t="s">
        <v>223</v>
      </c>
      <c r="B13" s="4" t="s">
        <v>224</v>
      </c>
    </row>
    <row r="14" spans="1:2">
      <c r="A14" s="4" t="s">
        <v>225</v>
      </c>
      <c r="B14" s="4" t="s">
        <v>226</v>
      </c>
    </row>
    <row r="15" spans="1:2">
      <c r="A15" s="4" t="s">
        <v>227</v>
      </c>
      <c r="B15" s="4" t="s">
        <v>228</v>
      </c>
    </row>
    <row r="16" spans="1:2">
      <c r="A16" s="4" t="s">
        <v>229</v>
      </c>
      <c r="B1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67</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v>
      </c>
      <c r="B1" s="2" t="s">
        <v>2</v>
      </c>
      <c r="C1" s="2" t="s">
        <v>27</v>
      </c>
    </row>
    <row r="2" spans="1:3">
      <c r="A2" s="3" t="s">
        <v>56</v>
      </c>
    </row>
    <row r="3" spans="1:3">
      <c r="A3" s="4" t="s">
        <v>57</v>
      </c>
      <c r="B3" s="8" t="n">
        <v>59.8</v>
      </c>
      <c r="C3" s="8" t="n">
        <v>59.4</v>
      </c>
    </row>
    <row r="4" spans="1:3">
      <c r="A4" s="4" t="s">
        <v>58</v>
      </c>
      <c r="B4" s="5" t="n">
        <v>180000000</v>
      </c>
      <c r="C4" s="5" t="n">
        <v>180000000</v>
      </c>
    </row>
    <row r="5" spans="1:3">
      <c r="A5" s="4" t="s">
        <v>59</v>
      </c>
      <c r="B5" s="5" t="n">
        <v>74342826</v>
      </c>
      <c r="C5" s="5" t="n">
        <v>74342826</v>
      </c>
    </row>
    <row r="6" spans="1:3">
      <c r="A6" s="4" t="s">
        <v>60</v>
      </c>
      <c r="B6" s="5" t="n">
        <v>72297845</v>
      </c>
      <c r="C6" s="5" t="n">
        <v>74342826</v>
      </c>
    </row>
    <row r="7" spans="1:3">
      <c r="A7" s="4" t="s">
        <v>61</v>
      </c>
      <c r="B7" s="5" t="n">
        <v>2044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181</v>
      </c>
    </row>
    <row r="4" spans="1:2">
      <c r="A4" s="4" t="s">
        <v>40</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87</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3" t="s">
        <v>158</v>
      </c>
    </row>
    <row r="4" spans="1:2">
      <c r="A4" s="4" t="s">
        <v>277</v>
      </c>
      <c r="B4" s="5"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0"/>
  </cols>
  <sheetData>
    <row r="1" spans="1:4">
      <c r="A1" s="1" t="s">
        <v>278</v>
      </c>
      <c r="B1" s="2" t="s">
        <v>1</v>
      </c>
    </row>
    <row r="2" spans="1:4">
      <c r="B2" s="2" t="s">
        <v>279</v>
      </c>
      <c r="C2" s="2" t="s">
        <v>280</v>
      </c>
      <c r="D2" s="2" t="s">
        <v>281</v>
      </c>
    </row>
    <row r="3" spans="1:4">
      <c r="A3" s="3" t="s">
        <v>282</v>
      </c>
    </row>
    <row r="4" spans="1:4">
      <c r="A4" s="4" t="s">
        <v>283</v>
      </c>
      <c r="B4" s="7" t="n">
        <v>366000</v>
      </c>
      <c r="C4" s="7" t="n">
        <v>0</v>
      </c>
    </row>
    <row r="5" spans="1:4">
      <c r="A5" s="4" t="s">
        <v>284</v>
      </c>
      <c r="B5" s="4" t="s">
        <v>285</v>
      </c>
    </row>
    <row r="6" spans="1:4">
      <c r="A6" s="4" t="s">
        <v>286</v>
      </c>
      <c r="B6" s="7" t="n">
        <v>0</v>
      </c>
      <c r="C6" s="7" t="n">
        <v>0</v>
      </c>
    </row>
    <row r="7" spans="1:4">
      <c r="A7" s="4" t="s">
        <v>287</v>
      </c>
      <c r="B7" s="7" t="n">
        <v>132785000</v>
      </c>
    </row>
    <row r="8" spans="1:4">
      <c r="A8" s="4" t="s">
        <v>288</v>
      </c>
      <c r="B8" s="5" t="n">
        <v>0</v>
      </c>
      <c r="D8" s="5" t="n">
        <v>0</v>
      </c>
    </row>
    <row r="9" spans="1:4">
      <c r="A9" s="4" t="s">
        <v>289</v>
      </c>
      <c r="B9" s="4" t="s">
        <v>290</v>
      </c>
    </row>
    <row r="10" spans="1:4">
      <c r="A10" s="4" t="s">
        <v>291</v>
      </c>
    </row>
    <row r="11" spans="1:4">
      <c r="A11" s="3" t="s">
        <v>282</v>
      </c>
    </row>
    <row r="12" spans="1:4">
      <c r="A12" s="4" t="s">
        <v>287</v>
      </c>
      <c r="B12" s="7" t="n">
        <v>132800000</v>
      </c>
    </row>
    <row r="13" spans="1:4">
      <c r="A13" s="4" t="s">
        <v>292</v>
      </c>
    </row>
    <row r="14" spans="1:4">
      <c r="A14" s="3" t="s">
        <v>282</v>
      </c>
    </row>
    <row r="15" spans="1:4">
      <c r="A15" s="4" t="s">
        <v>293</v>
      </c>
      <c r="B15" s="5" t="n">
        <v>41000000</v>
      </c>
    </row>
    <row r="16" spans="1:4">
      <c r="A16" s="4" t="s">
        <v>106</v>
      </c>
    </row>
    <row r="17" spans="1:4">
      <c r="A17" s="3" t="s">
        <v>282</v>
      </c>
    </row>
    <row r="18" spans="1:4">
      <c r="A18" s="4" t="s">
        <v>293</v>
      </c>
      <c r="B18" s="7" t="n">
        <v>1800000</v>
      </c>
    </row>
    <row r="19" spans="1:4">
      <c r="A19" s="4" t="s">
        <v>294</v>
      </c>
    </row>
    <row r="20" spans="1:4">
      <c r="A20" s="3" t="s">
        <v>282</v>
      </c>
    </row>
    <row r="21" spans="1:4">
      <c r="A21" s="4" t="s">
        <v>295</v>
      </c>
      <c r="B21" s="5" t="n">
        <v>9</v>
      </c>
    </row>
    <row r="22" spans="1:4">
      <c r="A22" s="4" t="s">
        <v>294</v>
      </c>
      <c r="B22" s="7" t="n">
        <v>157400000</v>
      </c>
    </row>
    <row r="23" spans="1:4">
      <c r="A23" s="4" t="s">
        <v>296</v>
      </c>
    </row>
    <row r="24" spans="1:4">
      <c r="A24" s="3" t="s">
        <v>282</v>
      </c>
    </row>
    <row r="25" spans="1:4">
      <c r="A25" s="4" t="s">
        <v>294</v>
      </c>
      <c r="B25" s="5" t="n">
        <v>25000000</v>
      </c>
    </row>
    <row r="26" spans="1:4">
      <c r="A26" s="4" t="s">
        <v>297</v>
      </c>
    </row>
    <row r="27" spans="1:4">
      <c r="A27" s="3" t="s">
        <v>282</v>
      </c>
    </row>
    <row r="28" spans="1:4">
      <c r="A28" s="4" t="s">
        <v>287</v>
      </c>
      <c r="B28" s="7" t="n">
        <v>132800000</v>
      </c>
    </row>
    <row r="29" spans="1:4">
      <c r="A29" s="4" t="s">
        <v>295</v>
      </c>
      <c r="B29" s="5" t="n">
        <v>8</v>
      </c>
    </row>
    <row r="30" spans="1:4">
      <c r="A30" s="4" t="s">
        <v>298</v>
      </c>
    </row>
    <row r="31" spans="1:4">
      <c r="A31" s="3" t="s">
        <v>282</v>
      </c>
    </row>
    <row r="32" spans="1:4">
      <c r="A32" s="4" t="s">
        <v>295</v>
      </c>
      <c r="B32" s="5" t="n">
        <v>4</v>
      </c>
    </row>
    <row r="33" spans="1:4">
      <c r="A33" s="4" t="s">
        <v>293</v>
      </c>
      <c r="B33" s="7" t="n">
        <v>41000000</v>
      </c>
    </row>
    <row r="34" spans="1:4">
      <c r="A34" s="4" t="s">
        <v>299</v>
      </c>
    </row>
    <row r="35" spans="1:4">
      <c r="A35" s="3" t="s">
        <v>282</v>
      </c>
    </row>
    <row r="36" spans="1:4">
      <c r="A36" s="4" t="s">
        <v>295</v>
      </c>
      <c r="B36" s="5" t="n">
        <v>1</v>
      </c>
    </row>
    <row r="37" spans="1:4">
      <c r="A37" s="4" t="s">
        <v>293</v>
      </c>
      <c r="B37" s="7" t="n">
        <v>18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63</v>
      </c>
      <c r="D2" s="2" t="s">
        <v>27</v>
      </c>
    </row>
    <row r="3" spans="1:4">
      <c r="A3" s="3" t="s">
        <v>301</v>
      </c>
    </row>
    <row r="4" spans="1:4">
      <c r="A4" s="4" t="s">
        <v>302</v>
      </c>
      <c r="B4" s="7" t="n">
        <v>172769000</v>
      </c>
      <c r="D4" s="7" t="n">
        <v>164849000</v>
      </c>
    </row>
    <row r="5" spans="1:4">
      <c r="A5" s="4" t="s">
        <v>303</v>
      </c>
      <c r="B5" s="5" t="n">
        <v>217969000</v>
      </c>
      <c r="D5" s="5" t="n">
        <v>217120000</v>
      </c>
    </row>
    <row r="6" spans="1:4">
      <c r="A6" s="4" t="s">
        <v>304</v>
      </c>
      <c r="B6" s="5" t="n">
        <v>68641000</v>
      </c>
      <c r="D6" s="5" t="n">
        <v>67349000</v>
      </c>
    </row>
    <row r="7" spans="1:4">
      <c r="A7" s="4" t="s">
        <v>305</v>
      </c>
      <c r="B7" s="5" t="n">
        <v>149328000</v>
      </c>
      <c r="D7" s="5" t="n">
        <v>149771000</v>
      </c>
    </row>
    <row r="8" spans="1:4">
      <c r="A8" s="4" t="s">
        <v>29</v>
      </c>
      <c r="B8" s="5" t="n">
        <v>322097000</v>
      </c>
      <c r="D8" s="5" t="n">
        <v>314620000</v>
      </c>
    </row>
    <row r="9" spans="1:4">
      <c r="A9" s="4" t="s">
        <v>306</v>
      </c>
      <c r="B9" s="5" t="n">
        <v>100000</v>
      </c>
      <c r="C9" s="7" t="n">
        <v>0</v>
      </c>
    </row>
    <row r="10" spans="1:4">
      <c r="A10" s="4" t="s">
        <v>307</v>
      </c>
    </row>
    <row r="11" spans="1:4">
      <c r="A11" s="3" t="s">
        <v>301</v>
      </c>
    </row>
    <row r="12" spans="1:4">
      <c r="A12" s="4" t="s">
        <v>302</v>
      </c>
      <c r="B12" s="5" t="n">
        <v>103919000</v>
      </c>
      <c r="D12" s="5" t="n">
        <v>101292000</v>
      </c>
    </row>
    <row r="13" spans="1:4">
      <c r="A13" s="4" t="s">
        <v>303</v>
      </c>
      <c r="B13" s="5" t="n">
        <v>8138000</v>
      </c>
      <c r="D13" s="5" t="n">
        <v>8097000</v>
      </c>
    </row>
    <row r="14" spans="1:4">
      <c r="A14" s="4" t="s">
        <v>308</v>
      </c>
    </row>
    <row r="15" spans="1:4">
      <c r="A15" s="3" t="s">
        <v>301</v>
      </c>
    </row>
    <row r="16" spans="1:4">
      <c r="A16" s="4" t="s">
        <v>302</v>
      </c>
      <c r="B16" s="5" t="n">
        <v>56118000</v>
      </c>
      <c r="D16" s="5" t="n">
        <v>56073000</v>
      </c>
    </row>
    <row r="17" spans="1:4">
      <c r="A17" s="4" t="s">
        <v>309</v>
      </c>
    </row>
    <row r="18" spans="1:4">
      <c r="A18" s="3" t="s">
        <v>301</v>
      </c>
    </row>
    <row r="19" spans="1:4">
      <c r="A19" s="4" t="s">
        <v>302</v>
      </c>
      <c r="B19" s="5" t="n">
        <v>855000</v>
      </c>
      <c r="D19" s="5" t="n">
        <v>263000</v>
      </c>
    </row>
    <row r="20" spans="1:4">
      <c r="A20" s="4" t="s">
        <v>303</v>
      </c>
      <c r="B20" s="5" t="n">
        <v>105818000</v>
      </c>
      <c r="D20" s="5" t="n">
        <v>107029000</v>
      </c>
    </row>
    <row r="21" spans="1:4">
      <c r="A21" s="4" t="s">
        <v>310</v>
      </c>
    </row>
    <row r="22" spans="1:4">
      <c r="A22" s="3" t="s">
        <v>301</v>
      </c>
    </row>
    <row r="23" spans="1:4">
      <c r="A23" s="4" t="s">
        <v>302</v>
      </c>
      <c r="B23" s="5" t="n">
        <v>6916000</v>
      </c>
      <c r="D23" s="5" t="n">
        <v>2291000</v>
      </c>
    </row>
    <row r="24" spans="1:4">
      <c r="A24" s="4" t="s">
        <v>303</v>
      </c>
      <c r="B24" s="5" t="n">
        <v>83891000</v>
      </c>
      <c r="D24" s="5" t="n">
        <v>82336000</v>
      </c>
    </row>
    <row r="25" spans="1:4">
      <c r="A25" s="4" t="s">
        <v>311</v>
      </c>
    </row>
    <row r="26" spans="1:4">
      <c r="A26" s="3" t="s">
        <v>301</v>
      </c>
    </row>
    <row r="27" spans="1:4">
      <c r="A27" s="4" t="s">
        <v>302</v>
      </c>
      <c r="B27" s="5" t="n">
        <v>2491000</v>
      </c>
      <c r="D27" s="5" t="n">
        <v>2492000</v>
      </c>
    </row>
    <row r="28" spans="1:4">
      <c r="A28" s="4" t="s">
        <v>303</v>
      </c>
      <c r="B28" s="5" t="n">
        <v>20072000</v>
      </c>
      <c r="D28" s="5" t="n">
        <v>19608000</v>
      </c>
    </row>
    <row r="29" spans="1:4">
      <c r="A29" s="4" t="s">
        <v>312</v>
      </c>
    </row>
    <row r="30" spans="1:4">
      <c r="A30" s="3" t="s">
        <v>301</v>
      </c>
    </row>
    <row r="31" spans="1:4">
      <c r="A31" s="4" t="s">
        <v>303</v>
      </c>
      <c r="B31" s="5" t="n">
        <v>50000</v>
      </c>
      <c r="D31" s="5" t="n">
        <v>50000</v>
      </c>
    </row>
    <row r="32" spans="1:4">
      <c r="A32" s="4" t="s">
        <v>313</v>
      </c>
    </row>
    <row r="33" spans="1:4">
      <c r="A33" s="3" t="s">
        <v>301</v>
      </c>
    </row>
    <row r="34" spans="1:4">
      <c r="A34" s="4" t="s">
        <v>302</v>
      </c>
      <c r="B34" s="7" t="n">
        <v>2470000</v>
      </c>
      <c r="D34" s="7" t="n">
        <v>243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525</v>
      </c>
      <c r="C4" s="7" t="n">
        <v>7081</v>
      </c>
    </row>
    <row r="5" spans="1:3">
      <c r="A5" s="4" t="s">
        <v>66</v>
      </c>
      <c r="B5" s="5" t="n">
        <v>8108</v>
      </c>
      <c r="C5" s="5" t="n">
        <v>8751</v>
      </c>
    </row>
    <row r="6" spans="1:3">
      <c r="A6" s="4" t="s">
        <v>67</v>
      </c>
      <c r="B6" s="5" t="n">
        <v>2393</v>
      </c>
      <c r="C6" s="5" t="n">
        <v>2361</v>
      </c>
    </row>
    <row r="7" spans="1:3">
      <c r="A7" s="4" t="s">
        <v>68</v>
      </c>
      <c r="B7" s="5" t="n">
        <v>1171</v>
      </c>
      <c r="C7" s="5" t="n">
        <v>2061</v>
      </c>
    </row>
    <row r="8" spans="1:3">
      <c r="A8" s="4" t="s">
        <v>69</v>
      </c>
      <c r="B8" s="5" t="n">
        <v>13197</v>
      </c>
      <c r="C8" s="5" t="n">
        <v>20254</v>
      </c>
    </row>
    <row r="9" spans="1:3">
      <c r="A9" s="3" t="s">
        <v>70</v>
      </c>
    </row>
    <row r="10" spans="1:3">
      <c r="A10" s="4" t="s">
        <v>71</v>
      </c>
      <c r="B10" s="5" t="n">
        <v>331</v>
      </c>
      <c r="C10" s="5" t="n">
        <v>1765</v>
      </c>
    </row>
    <row r="11" spans="1:3">
      <c r="A11" s="4" t="s">
        <v>72</v>
      </c>
      <c r="B11" s="5" t="n">
        <v>8804</v>
      </c>
      <c r="C11" s="5" t="n">
        <v>9319</v>
      </c>
    </row>
    <row r="12" spans="1:3">
      <c r="A12" s="4" t="s">
        <v>73</v>
      </c>
      <c r="B12" s="5" t="n">
        <v>669</v>
      </c>
      <c r="C12" s="5" t="n">
        <v>750</v>
      </c>
    </row>
    <row r="13" spans="1:3">
      <c r="A13" s="4" t="s">
        <v>74</v>
      </c>
      <c r="B13" s="5" t="n">
        <v>157</v>
      </c>
      <c r="C13" s="5" t="n">
        <v>210</v>
      </c>
    </row>
    <row r="14" spans="1:3">
      <c r="A14" s="4" t="s">
        <v>75</v>
      </c>
      <c r="B14" s="5" t="n">
        <v>6180</v>
      </c>
      <c r="C14" s="5" t="n">
        <v>6819</v>
      </c>
    </row>
    <row r="15" spans="1:3">
      <c r="A15" s="4" t="s">
        <v>76</v>
      </c>
      <c r="B15" s="5" t="n">
        <v>1953</v>
      </c>
      <c r="C15" s="5" t="n">
        <v>2288</v>
      </c>
    </row>
    <row r="16" spans="1:3">
      <c r="A16" s="4" t="s">
        <v>77</v>
      </c>
      <c r="B16" s="5" t="n">
        <v>18094</v>
      </c>
      <c r="C16" s="5" t="n">
        <v>21151</v>
      </c>
    </row>
    <row r="17" spans="1:3">
      <c r="A17" s="4" t="s">
        <v>78</v>
      </c>
      <c r="B17" s="5" t="n">
        <v>-4897</v>
      </c>
      <c r="C17" s="5" t="n">
        <v>-897</v>
      </c>
    </row>
    <row r="18" spans="1:3">
      <c r="A18" s="3" t="s">
        <v>79</v>
      </c>
    </row>
    <row r="19" spans="1:3">
      <c r="A19" s="4" t="s">
        <v>80</v>
      </c>
      <c r="B19" s="5" t="n">
        <v>10356</v>
      </c>
      <c r="C19" s="5" t="n">
        <v>2730</v>
      </c>
    </row>
    <row r="20" spans="1:3">
      <c r="A20" s="4" t="s">
        <v>81</v>
      </c>
      <c r="B20" s="5" t="n">
        <v>-3043</v>
      </c>
      <c r="C20" s="5" t="n">
        <v>-3035</v>
      </c>
    </row>
    <row r="21" spans="1:3">
      <c r="A21" s="4" t="s">
        <v>82</v>
      </c>
      <c r="B21" s="5" t="n">
        <v>0</v>
      </c>
      <c r="C21" s="5" t="n">
        <v>12548</v>
      </c>
    </row>
    <row r="22" spans="1:3">
      <c r="A22" s="4" t="s">
        <v>83</v>
      </c>
      <c r="B22" s="5" t="n">
        <v>4051</v>
      </c>
      <c r="C22" s="5" t="n">
        <v>452</v>
      </c>
    </row>
    <row r="23" spans="1:3">
      <c r="A23" s="4" t="s">
        <v>84</v>
      </c>
      <c r="B23" s="5" t="n">
        <v>11364</v>
      </c>
      <c r="C23" s="5" t="n">
        <v>12695</v>
      </c>
    </row>
    <row r="24" spans="1:3">
      <c r="A24" s="4" t="s">
        <v>85</v>
      </c>
      <c r="B24" s="5" t="n">
        <v>6467</v>
      </c>
      <c r="C24" s="5" t="n">
        <v>11798</v>
      </c>
    </row>
    <row r="25" spans="1:3">
      <c r="A25" s="4" t="s">
        <v>86</v>
      </c>
      <c r="B25" s="5" t="n">
        <v>-2279</v>
      </c>
      <c r="C25" s="5" t="n">
        <v>-3244</v>
      </c>
    </row>
    <row r="26" spans="1:3">
      <c r="A26" s="4" t="s">
        <v>87</v>
      </c>
      <c r="B26" s="5" t="n">
        <v>4188</v>
      </c>
      <c r="C26" s="5" t="n">
        <v>8554</v>
      </c>
    </row>
    <row r="27" spans="1:3">
      <c r="A27" s="4" t="s">
        <v>88</v>
      </c>
      <c r="B27" s="5" t="n">
        <v>180</v>
      </c>
      <c r="C27" s="5" t="n">
        <v>111</v>
      </c>
    </row>
    <row r="28" spans="1:3">
      <c r="A28" s="4" t="s">
        <v>89</v>
      </c>
      <c r="B28" s="7" t="n">
        <v>4368</v>
      </c>
      <c r="C28" s="7" t="n">
        <v>8665</v>
      </c>
    </row>
    <row r="29" spans="1:3">
      <c r="A29" s="3" t="s">
        <v>90</v>
      </c>
    </row>
    <row r="30" spans="1:3">
      <c r="A30" s="4" t="s">
        <v>91</v>
      </c>
      <c r="B30" s="5" t="n">
        <v>73970407</v>
      </c>
      <c r="C30" s="5" t="n">
        <v>74809010</v>
      </c>
    </row>
    <row r="31" spans="1:3">
      <c r="A31" s="4" t="s">
        <v>92</v>
      </c>
      <c r="B31" s="9" t="n">
        <v>0.06</v>
      </c>
      <c r="C31" s="9"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4</v>
      </c>
      <c r="B1" s="2" t="s">
        <v>2</v>
      </c>
      <c r="C1" s="2" t="s">
        <v>27</v>
      </c>
    </row>
    <row r="2" spans="1:3">
      <c r="A2" s="3" t="s">
        <v>315</v>
      </c>
    </row>
    <row r="3" spans="1:3">
      <c r="A3" s="4" t="s">
        <v>316</v>
      </c>
      <c r="B3" s="7" t="n">
        <v>174831</v>
      </c>
      <c r="C3" s="7" t="n">
        <v>177280</v>
      </c>
    </row>
    <row r="4" spans="1:3">
      <c r="A4" s="4" t="s">
        <v>317</v>
      </c>
      <c r="B4" s="5" t="n">
        <v>6995</v>
      </c>
      <c r="C4" s="5" t="n">
        <v>5967</v>
      </c>
    </row>
    <row r="5" spans="1:3">
      <c r="A5" s="4" t="s">
        <v>318</v>
      </c>
      <c r="B5" s="5" t="n">
        <v>1755</v>
      </c>
      <c r="C5" s="5" t="n">
        <v>1886</v>
      </c>
    </row>
    <row r="6" spans="1:3">
      <c r="A6" s="4" t="s">
        <v>319</v>
      </c>
      <c r="B6" s="5" t="n">
        <v>180071</v>
      </c>
      <c r="C6" s="5" t="n">
        <v>181361</v>
      </c>
    </row>
    <row r="7" spans="1:3">
      <c r="A7" s="4" t="s">
        <v>291</v>
      </c>
    </row>
    <row r="8" spans="1:3">
      <c r="A8" s="3" t="s">
        <v>315</v>
      </c>
    </row>
    <row r="9" spans="1:3">
      <c r="A9" s="4" t="s">
        <v>316</v>
      </c>
      <c r="B9" s="5" t="n">
        <v>128200</v>
      </c>
      <c r="C9" s="5" t="n">
        <v>135590</v>
      </c>
    </row>
    <row r="10" spans="1:3">
      <c r="A10" s="4" t="s">
        <v>317</v>
      </c>
      <c r="B10" s="5" t="n">
        <v>6005</v>
      </c>
      <c r="C10" s="5" t="n">
        <v>5311</v>
      </c>
    </row>
    <row r="11" spans="1:3">
      <c r="A11" s="4" t="s">
        <v>318</v>
      </c>
      <c r="B11" s="5" t="n">
        <v>1420</v>
      </c>
      <c r="C11" s="5" t="n">
        <v>1769</v>
      </c>
    </row>
    <row r="12" spans="1:3">
      <c r="A12" s="4" t="s">
        <v>319</v>
      </c>
      <c r="B12" s="5" t="n">
        <v>132785</v>
      </c>
      <c r="C12" s="5" t="n">
        <v>139132</v>
      </c>
    </row>
    <row r="13" spans="1:3">
      <c r="A13" s="4" t="s">
        <v>292</v>
      </c>
    </row>
    <row r="14" spans="1:3">
      <c r="A14" s="3" t="s">
        <v>315</v>
      </c>
    </row>
    <row r="15" spans="1:3">
      <c r="A15" s="4" t="s">
        <v>316</v>
      </c>
      <c r="B15" s="5" t="n">
        <v>40525</v>
      </c>
      <c r="C15" s="5" t="n">
        <v>36048</v>
      </c>
    </row>
    <row r="16" spans="1:3">
      <c r="A16" s="4" t="s">
        <v>317</v>
      </c>
      <c r="B16" s="5" t="n">
        <v>876</v>
      </c>
      <c r="C16" s="5" t="n">
        <v>656</v>
      </c>
    </row>
    <row r="17" spans="1:3">
      <c r="A17" s="4" t="s">
        <v>318</v>
      </c>
      <c r="B17" s="5" t="n">
        <v>335</v>
      </c>
      <c r="C17" s="5" t="n">
        <v>111</v>
      </c>
    </row>
    <row r="18" spans="1:3">
      <c r="A18" s="4" t="s">
        <v>319</v>
      </c>
      <c r="B18" s="5" t="n">
        <v>41066</v>
      </c>
      <c r="C18" s="5" t="n">
        <v>36593</v>
      </c>
    </row>
    <row r="19" spans="1:3">
      <c r="A19" s="4" t="s">
        <v>106</v>
      </c>
    </row>
    <row r="20" spans="1:3">
      <c r="A20" s="3" t="s">
        <v>315</v>
      </c>
    </row>
    <row r="21" spans="1:3">
      <c r="A21" s="4" t="s">
        <v>316</v>
      </c>
      <c r="B21" s="5" t="n">
        <v>1662</v>
      </c>
    </row>
    <row r="22" spans="1:3">
      <c r="A22" s="4" t="s">
        <v>317</v>
      </c>
      <c r="B22" s="5" t="n">
        <v>110</v>
      </c>
    </row>
    <row r="23" spans="1:3">
      <c r="A23" s="4" t="s">
        <v>318</v>
      </c>
      <c r="B23" s="5" t="n">
        <v>0</v>
      </c>
    </row>
    <row r="24" spans="1:3">
      <c r="A24" s="4" t="s">
        <v>319</v>
      </c>
      <c r="B24" s="5" t="n">
        <v>1772</v>
      </c>
    </row>
    <row r="25" spans="1:3">
      <c r="A25" s="4" t="s">
        <v>320</v>
      </c>
    </row>
    <row r="26" spans="1:3">
      <c r="A26" s="3" t="s">
        <v>315</v>
      </c>
    </row>
    <row r="27" spans="1:3">
      <c r="A27" s="4" t="s">
        <v>316</v>
      </c>
      <c r="B27" s="5" t="n">
        <v>170387</v>
      </c>
      <c r="C27" s="5" t="n">
        <v>171638</v>
      </c>
    </row>
    <row r="28" spans="1:3">
      <c r="A28" s="4" t="s">
        <v>317</v>
      </c>
      <c r="B28" s="5" t="n">
        <v>6991</v>
      </c>
      <c r="C28" s="5" t="n">
        <v>5967</v>
      </c>
    </row>
    <row r="29" spans="1:3">
      <c r="A29" s="4" t="s">
        <v>318</v>
      </c>
      <c r="B29" s="5" t="n">
        <v>1755</v>
      </c>
      <c r="C29" s="5" t="n">
        <v>1880</v>
      </c>
    </row>
    <row r="30" spans="1:3">
      <c r="A30" s="4" t="s">
        <v>319</v>
      </c>
      <c r="B30" s="5" t="n">
        <v>175623</v>
      </c>
      <c r="C30" s="5" t="n">
        <v>175725</v>
      </c>
    </row>
    <row r="31" spans="1:3">
      <c r="A31" s="4" t="s">
        <v>321</v>
      </c>
    </row>
    <row r="32" spans="1:3">
      <c r="A32" s="3" t="s">
        <v>315</v>
      </c>
    </row>
    <row r="33" spans="1:3">
      <c r="A33" s="4" t="s">
        <v>316</v>
      </c>
      <c r="B33" s="5" t="n">
        <v>4235</v>
      </c>
      <c r="C33" s="5" t="n">
        <v>4232</v>
      </c>
    </row>
    <row r="34" spans="1:3">
      <c r="A34" s="4" t="s">
        <v>317</v>
      </c>
      <c r="B34" s="5" t="n">
        <v>4</v>
      </c>
      <c r="C34" s="5" t="n">
        <v>0</v>
      </c>
    </row>
    <row r="35" spans="1:3">
      <c r="A35" s="4" t="s">
        <v>318</v>
      </c>
      <c r="B35" s="5" t="n">
        <v>0</v>
      </c>
      <c r="C35" s="5" t="n">
        <v>6</v>
      </c>
    </row>
    <row r="36" spans="1:3">
      <c r="A36" s="4" t="s">
        <v>319</v>
      </c>
      <c r="B36" s="5" t="n">
        <v>4239</v>
      </c>
      <c r="C36" s="5" t="n">
        <v>4226</v>
      </c>
    </row>
    <row r="37" spans="1:3">
      <c r="A37" s="4" t="s">
        <v>322</v>
      </c>
    </row>
    <row r="38" spans="1:3">
      <c r="A38" s="3" t="s">
        <v>315</v>
      </c>
    </row>
    <row r="39" spans="1:3">
      <c r="A39" s="4" t="s">
        <v>316</v>
      </c>
      <c r="B39" s="5" t="n">
        <v>209</v>
      </c>
      <c r="C39" s="5" t="n">
        <v>1410</v>
      </c>
    </row>
    <row r="40" spans="1:3">
      <c r="A40" s="4" t="s">
        <v>317</v>
      </c>
      <c r="B40" s="5" t="n">
        <v>0</v>
      </c>
      <c r="C40" s="5" t="n">
        <v>0</v>
      </c>
    </row>
    <row r="41" spans="1:3">
      <c r="A41" s="4" t="s">
        <v>318</v>
      </c>
      <c r="B41" s="5" t="n">
        <v>0</v>
      </c>
      <c r="C41" s="5" t="n">
        <v>0</v>
      </c>
    </row>
    <row r="42" spans="1:3">
      <c r="A42" s="4" t="s">
        <v>319</v>
      </c>
      <c r="B42" s="5" t="n">
        <v>209</v>
      </c>
      <c r="C42" s="5" t="n">
        <v>1410</v>
      </c>
    </row>
    <row r="43" spans="1:3">
      <c r="A43" s="4" t="s">
        <v>32</v>
      </c>
    </row>
    <row r="44" spans="1:3">
      <c r="A44" s="3" t="s">
        <v>315</v>
      </c>
    </row>
    <row r="45" spans="1:3">
      <c r="A45" s="4" t="s">
        <v>316</v>
      </c>
      <c r="B45" s="5" t="n">
        <v>4444</v>
      </c>
      <c r="C45" s="5" t="n">
        <v>5642</v>
      </c>
    </row>
    <row r="46" spans="1:3">
      <c r="A46" s="4" t="s">
        <v>317</v>
      </c>
      <c r="B46" s="5" t="n">
        <v>4</v>
      </c>
      <c r="C46" s="5" t="n">
        <v>0</v>
      </c>
    </row>
    <row r="47" spans="1:3">
      <c r="A47" s="4" t="s">
        <v>318</v>
      </c>
      <c r="B47" s="5" t="n">
        <v>0</v>
      </c>
      <c r="C47" s="5" t="n">
        <v>6</v>
      </c>
    </row>
    <row r="48" spans="1:3">
      <c r="A48" s="4" t="s">
        <v>319</v>
      </c>
      <c r="B48" s="7" t="n">
        <v>4448</v>
      </c>
      <c r="C48" s="7" t="n">
        <v>56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23</v>
      </c>
      <c r="B1" s="2" t="s">
        <v>1</v>
      </c>
    </row>
    <row r="2" spans="1:4">
      <c r="B2" s="2" t="s">
        <v>324</v>
      </c>
      <c r="C2" s="2" t="s">
        <v>280</v>
      </c>
      <c r="D2" s="2" t="s">
        <v>325</v>
      </c>
    </row>
    <row r="3" spans="1:4">
      <c r="A3" s="3" t="s">
        <v>315</v>
      </c>
    </row>
    <row r="4" spans="1:4">
      <c r="A4" s="4" t="s">
        <v>326</v>
      </c>
      <c r="B4" s="5" t="n">
        <v>2</v>
      </c>
    </row>
    <row r="5" spans="1:4">
      <c r="A5" s="4" t="s">
        <v>287</v>
      </c>
      <c r="B5" s="7" t="n">
        <v>132785000</v>
      </c>
    </row>
    <row r="6" spans="1:4">
      <c r="A6" s="4" t="s">
        <v>327</v>
      </c>
      <c r="B6" s="5" t="n">
        <v>3100000</v>
      </c>
      <c r="C6" s="7" t="n">
        <v>0</v>
      </c>
    </row>
    <row r="7" spans="1:4">
      <c r="A7" s="4" t="s">
        <v>328</v>
      </c>
      <c r="B7" s="5" t="n">
        <v>57100000</v>
      </c>
      <c r="C7" s="5" t="n">
        <v>8500000</v>
      </c>
    </row>
    <row r="8" spans="1:4">
      <c r="A8" s="4" t="s">
        <v>329</v>
      </c>
      <c r="B8" s="5" t="n">
        <v>1755000</v>
      </c>
      <c r="D8" s="7" t="n">
        <v>1886000</v>
      </c>
    </row>
    <row r="9" spans="1:4">
      <c r="A9" s="4" t="s">
        <v>128</v>
      </c>
      <c r="B9" s="5" t="n">
        <v>366000</v>
      </c>
      <c r="C9" s="7" t="n">
        <v>0</v>
      </c>
    </row>
    <row r="10" spans="1:4">
      <c r="A10" s="4" t="s">
        <v>291</v>
      </c>
    </row>
    <row r="11" spans="1:4">
      <c r="A11" s="3" t="s">
        <v>315</v>
      </c>
    </row>
    <row r="12" spans="1:4">
      <c r="A12" s="4" t="s">
        <v>287</v>
      </c>
      <c r="B12" s="5" t="n">
        <v>132800000</v>
      </c>
    </row>
    <row r="13" spans="1:4">
      <c r="A13" s="4" t="s">
        <v>329</v>
      </c>
      <c r="B13" s="5" t="n">
        <v>1420000</v>
      </c>
      <c r="D13" s="5" t="n">
        <v>1769000</v>
      </c>
    </row>
    <row r="14" spans="1:4">
      <c r="A14" s="4" t="s">
        <v>292</v>
      </c>
    </row>
    <row r="15" spans="1:4">
      <c r="A15" s="3" t="s">
        <v>315</v>
      </c>
    </row>
    <row r="16" spans="1:4">
      <c r="A16" s="4" t="s">
        <v>293</v>
      </c>
      <c r="B16" s="5" t="n">
        <v>41000000</v>
      </c>
    </row>
    <row r="17" spans="1:4">
      <c r="A17" s="4" t="s">
        <v>329</v>
      </c>
      <c r="B17" s="5" t="n">
        <v>335000</v>
      </c>
      <c r="D17" s="7" t="n">
        <v>111000</v>
      </c>
    </row>
    <row r="18" spans="1:4">
      <c r="A18" s="4" t="s">
        <v>106</v>
      </c>
    </row>
    <row r="19" spans="1:4">
      <c r="A19" s="3" t="s">
        <v>315</v>
      </c>
    </row>
    <row r="20" spans="1:4">
      <c r="A20" s="4" t="s">
        <v>293</v>
      </c>
      <c r="B20" s="5" t="n">
        <v>1800000</v>
      </c>
    </row>
    <row r="21" spans="1:4">
      <c r="A21" s="4" t="s">
        <v>329</v>
      </c>
      <c r="B21" s="5" t="n">
        <v>0</v>
      </c>
    </row>
    <row r="22" spans="1:4">
      <c r="A22" s="4" t="s">
        <v>330</v>
      </c>
    </row>
    <row r="23" spans="1:4">
      <c r="A23" s="3" t="s">
        <v>315</v>
      </c>
    </row>
    <row r="24" spans="1:4">
      <c r="A24" s="4" t="s">
        <v>287</v>
      </c>
      <c r="B24" s="5" t="n">
        <v>8500000</v>
      </c>
    </row>
    <row r="25" spans="1:4">
      <c r="A25" s="4" t="s">
        <v>331</v>
      </c>
    </row>
    <row r="26" spans="1:4">
      <c r="A26" s="3" t="s">
        <v>315</v>
      </c>
    </row>
    <row r="27" spans="1:4">
      <c r="A27" s="4" t="s">
        <v>293</v>
      </c>
      <c r="B27" s="7" t="n">
        <v>100000</v>
      </c>
    </row>
    <row r="28" spans="1:4">
      <c r="A28" s="4" t="s">
        <v>332</v>
      </c>
    </row>
    <row r="29" spans="1:4">
      <c r="A29" s="3" t="s">
        <v>315</v>
      </c>
    </row>
    <row r="30" spans="1:4">
      <c r="A30" s="4" t="s">
        <v>333</v>
      </c>
      <c r="B30" s="4" t="s">
        <v>334</v>
      </c>
    </row>
    <row r="31" spans="1:4">
      <c r="A31" s="4" t="s">
        <v>335</v>
      </c>
    </row>
    <row r="32" spans="1:4">
      <c r="A32" s="3" t="s">
        <v>315</v>
      </c>
    </row>
    <row r="33" spans="1:4">
      <c r="A33" s="4" t="s">
        <v>336</v>
      </c>
      <c r="B33" s="4" t="s">
        <v>337</v>
      </c>
    </row>
    <row r="34" spans="1:4">
      <c r="A34" s="4" t="s">
        <v>338</v>
      </c>
    </row>
    <row r="35" spans="1:4">
      <c r="A35" s="3" t="s">
        <v>315</v>
      </c>
    </row>
    <row r="36" spans="1:4">
      <c r="A36" s="4" t="s">
        <v>333</v>
      </c>
      <c r="B36" s="4" t="s">
        <v>339</v>
      </c>
    </row>
    <row r="37" spans="1:4">
      <c r="A37" s="4" t="s">
        <v>336</v>
      </c>
      <c r="B37" s="4" t="s">
        <v>339</v>
      </c>
    </row>
    <row r="38" spans="1:4">
      <c r="A38" s="4" t="s">
        <v>340</v>
      </c>
    </row>
    <row r="39" spans="1:4">
      <c r="A39" s="3" t="s">
        <v>315</v>
      </c>
    </row>
    <row r="40" spans="1:4">
      <c r="A40" s="4" t="s">
        <v>333</v>
      </c>
      <c r="B40" s="4" t="s">
        <v>341</v>
      </c>
    </row>
    <row r="41" spans="1:4">
      <c r="A41" s="4" t="s">
        <v>342</v>
      </c>
    </row>
    <row r="42" spans="1:4">
      <c r="A42" s="3" t="s">
        <v>315</v>
      </c>
    </row>
    <row r="43" spans="1:4">
      <c r="A43" s="4" t="s">
        <v>343</v>
      </c>
      <c r="B43" s="7" t="n">
        <v>100000000</v>
      </c>
    </row>
    <row r="44" spans="1:4">
      <c r="A44" s="4" t="s">
        <v>344</v>
      </c>
    </row>
    <row r="45" spans="1:4">
      <c r="A45" s="3" t="s">
        <v>315</v>
      </c>
    </row>
    <row r="46" spans="1:4">
      <c r="A46" s="4" t="s">
        <v>333</v>
      </c>
      <c r="B46" s="4" t="s">
        <v>334</v>
      </c>
    </row>
    <row r="47" spans="1:4">
      <c r="A47" s="4" t="s">
        <v>345</v>
      </c>
    </row>
    <row r="48" spans="1:4">
      <c r="A48" s="3" t="s">
        <v>315</v>
      </c>
    </row>
    <row r="49" spans="1:4">
      <c r="A49" s="4" t="s">
        <v>346</v>
      </c>
      <c r="B49" s="4" t="s">
        <v>3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7</v>
      </c>
    </row>
    <row r="2" spans="1:3">
      <c r="A2" s="3" t="s">
        <v>315</v>
      </c>
    </row>
    <row r="3" spans="1:3">
      <c r="A3" s="4" t="s">
        <v>349</v>
      </c>
      <c r="B3" s="7" t="n">
        <v>52481</v>
      </c>
      <c r="C3" s="7" t="n">
        <v>68742</v>
      </c>
    </row>
    <row r="4" spans="1:3">
      <c r="A4" s="4" t="s">
        <v>350</v>
      </c>
      <c r="B4" s="5" t="n">
        <v>752</v>
      </c>
      <c r="C4" s="5" t="n">
        <v>1416</v>
      </c>
    </row>
    <row r="5" spans="1:3">
      <c r="A5" s="4" t="s">
        <v>351</v>
      </c>
      <c r="B5" s="5" t="n">
        <v>8594</v>
      </c>
      <c r="C5" s="5" t="n">
        <v>7124</v>
      </c>
    </row>
    <row r="6" spans="1:3">
      <c r="A6" s="4" t="s">
        <v>352</v>
      </c>
      <c r="B6" s="5" t="n">
        <v>1003</v>
      </c>
      <c r="C6" s="5" t="n">
        <v>470</v>
      </c>
    </row>
    <row r="7" spans="1:3">
      <c r="A7" s="4" t="s">
        <v>291</v>
      </c>
    </row>
    <row r="8" spans="1:3">
      <c r="A8" s="3" t="s">
        <v>315</v>
      </c>
    </row>
    <row r="9" spans="1:3">
      <c r="A9" s="4" t="s">
        <v>349</v>
      </c>
      <c r="B9" s="5" t="n">
        <v>45034</v>
      </c>
      <c r="C9" s="5" t="n">
        <v>64516</v>
      </c>
    </row>
    <row r="10" spans="1:3">
      <c r="A10" s="4" t="s">
        <v>350</v>
      </c>
      <c r="B10" s="5" t="n">
        <v>480</v>
      </c>
      <c r="C10" s="5" t="n">
        <v>1410</v>
      </c>
    </row>
    <row r="11" spans="1:3">
      <c r="A11" s="4" t="s">
        <v>351</v>
      </c>
      <c r="B11" s="5" t="n">
        <v>8462</v>
      </c>
      <c r="C11" s="5" t="n">
        <v>6971</v>
      </c>
    </row>
    <row r="12" spans="1:3">
      <c r="A12" s="4" t="s">
        <v>352</v>
      </c>
      <c r="B12" s="5" t="n">
        <v>940</v>
      </c>
      <c r="C12" s="5" t="n">
        <v>359</v>
      </c>
    </row>
    <row r="13" spans="1:3">
      <c r="A13" s="4" t="s">
        <v>292</v>
      </c>
    </row>
    <row r="14" spans="1:3">
      <c r="A14" s="3" t="s">
        <v>315</v>
      </c>
    </row>
    <row r="15" spans="1:3">
      <c r="A15" s="4" t="s">
        <v>349</v>
      </c>
      <c r="B15" s="5" t="n">
        <v>7447</v>
      </c>
      <c r="C15" s="5" t="n">
        <v>0</v>
      </c>
    </row>
    <row r="16" spans="1:3">
      <c r="A16" s="4" t="s">
        <v>350</v>
      </c>
      <c r="B16" s="5" t="n">
        <v>272</v>
      </c>
      <c r="C16" s="5" t="n">
        <v>0</v>
      </c>
    </row>
    <row r="17" spans="1:3">
      <c r="A17" s="4" t="s">
        <v>351</v>
      </c>
      <c r="B17" s="5" t="n">
        <v>132</v>
      </c>
      <c r="C17" s="5" t="n">
        <v>153</v>
      </c>
    </row>
    <row r="18" spans="1:3">
      <c r="A18" s="4" t="s">
        <v>352</v>
      </c>
      <c r="B18" s="5" t="n">
        <v>63</v>
      </c>
      <c r="C18" s="5" t="n">
        <v>111</v>
      </c>
    </row>
    <row r="19" spans="1:3">
      <c r="A19" s="4" t="s">
        <v>321</v>
      </c>
    </row>
    <row r="20" spans="1:3">
      <c r="A20" s="3" t="s">
        <v>315</v>
      </c>
    </row>
    <row r="21" spans="1:3">
      <c r="A21" s="4" t="s">
        <v>349</v>
      </c>
      <c r="B21" s="5" t="n">
        <v>0</v>
      </c>
      <c r="C21" s="5" t="n">
        <v>4226</v>
      </c>
    </row>
    <row r="22" spans="1:3">
      <c r="A22" s="4" t="s">
        <v>350</v>
      </c>
      <c r="B22" s="5" t="n">
        <v>0</v>
      </c>
      <c r="C22" s="5" t="n">
        <v>6</v>
      </c>
    </row>
    <row r="23" spans="1:3">
      <c r="A23" s="4" t="s">
        <v>351</v>
      </c>
      <c r="B23" s="5" t="n">
        <v>0</v>
      </c>
      <c r="C23" s="5" t="n">
        <v>0</v>
      </c>
    </row>
    <row r="24" spans="1:3">
      <c r="A24" s="4" t="s">
        <v>352</v>
      </c>
      <c r="B24" s="7" t="n">
        <v>0</v>
      </c>
      <c r="C2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3" t="s">
        <v>316</v>
      </c>
    </row>
    <row r="3" spans="1:3">
      <c r="A3" s="4" t="s">
        <v>354</v>
      </c>
      <c r="B3" s="7" t="n">
        <v>3932</v>
      </c>
    </row>
    <row r="4" spans="1:3">
      <c r="A4" s="4" t="s">
        <v>355</v>
      </c>
      <c r="B4" s="5" t="n">
        <v>124177</v>
      </c>
    </row>
    <row r="5" spans="1:3">
      <c r="A5" s="4" t="s">
        <v>356</v>
      </c>
      <c r="B5" s="5" t="n">
        <v>91</v>
      </c>
    </row>
    <row r="6" spans="1:3">
      <c r="A6" s="4" t="s">
        <v>316</v>
      </c>
      <c r="B6" s="5" t="n">
        <v>128200</v>
      </c>
    </row>
    <row r="7" spans="1:3">
      <c r="A7" s="4" t="s">
        <v>316</v>
      </c>
      <c r="B7" s="5" t="n">
        <v>174831</v>
      </c>
      <c r="C7" s="7" t="n">
        <v>177280</v>
      </c>
    </row>
    <row r="8" spans="1:3">
      <c r="A8" s="3" t="s">
        <v>319</v>
      </c>
    </row>
    <row r="9" spans="1:3">
      <c r="A9" s="4" t="s">
        <v>354</v>
      </c>
      <c r="B9" s="5" t="n">
        <v>3470</v>
      </c>
    </row>
    <row r="10" spans="1:3">
      <c r="A10" s="4" t="s">
        <v>355</v>
      </c>
      <c r="B10" s="5" t="n">
        <v>129266</v>
      </c>
    </row>
    <row r="11" spans="1:3">
      <c r="A11" s="4" t="s">
        <v>356</v>
      </c>
      <c r="B11" s="5" t="n">
        <v>49</v>
      </c>
    </row>
    <row r="12" spans="1:3">
      <c r="A12" s="4" t="s">
        <v>319</v>
      </c>
      <c r="B12" s="5" t="n">
        <v>132785</v>
      </c>
    </row>
    <row r="13" spans="1:3">
      <c r="A13" s="4" t="s">
        <v>319</v>
      </c>
      <c r="B13" s="5" t="n">
        <v>180071</v>
      </c>
      <c r="C13" s="5" t="n">
        <v>181361</v>
      </c>
    </row>
    <row r="14" spans="1:3">
      <c r="A14" s="4" t="s">
        <v>292</v>
      </c>
    </row>
    <row r="15" spans="1:3">
      <c r="A15" s="3" t="s">
        <v>316</v>
      </c>
    </row>
    <row r="16" spans="1:3">
      <c r="A16" s="4" t="s">
        <v>357</v>
      </c>
      <c r="B16" s="5" t="n">
        <v>40525</v>
      </c>
    </row>
    <row r="17" spans="1:3">
      <c r="A17" s="4" t="s">
        <v>316</v>
      </c>
      <c r="B17" s="5" t="n">
        <v>40525</v>
      </c>
      <c r="C17" s="5" t="n">
        <v>36048</v>
      </c>
    </row>
    <row r="18" spans="1:3">
      <c r="A18" s="3" t="s">
        <v>319</v>
      </c>
    </row>
    <row r="19" spans="1:3">
      <c r="A19" s="4" t="s">
        <v>358</v>
      </c>
      <c r="B19" s="5" t="n">
        <v>41066</v>
      </c>
    </row>
    <row r="20" spans="1:3">
      <c r="A20" s="4" t="s">
        <v>319</v>
      </c>
      <c r="B20" s="5" t="n">
        <v>41066</v>
      </c>
      <c r="C20" s="5" t="n">
        <v>36593</v>
      </c>
    </row>
    <row r="21" spans="1:3">
      <c r="A21" s="4" t="s">
        <v>106</v>
      </c>
    </row>
    <row r="22" spans="1:3">
      <c r="A22" s="3" t="s">
        <v>316</v>
      </c>
    </row>
    <row r="23" spans="1:3">
      <c r="A23" s="4" t="s">
        <v>357</v>
      </c>
      <c r="B23" s="5" t="n">
        <v>1662</v>
      </c>
    </row>
    <row r="24" spans="1:3">
      <c r="A24" s="4" t="s">
        <v>316</v>
      </c>
      <c r="B24" s="5" t="n">
        <v>1662</v>
      </c>
    </row>
    <row r="25" spans="1:3">
      <c r="A25" s="3" t="s">
        <v>319</v>
      </c>
    </row>
    <row r="26" spans="1:3">
      <c r="A26" s="4" t="s">
        <v>358</v>
      </c>
      <c r="B26" s="5" t="n">
        <v>1772</v>
      </c>
    </row>
    <row r="27" spans="1:3">
      <c r="A27" s="4" t="s">
        <v>319</v>
      </c>
      <c r="B27" s="5" t="n">
        <v>1772</v>
      </c>
    </row>
    <row r="28" spans="1:3">
      <c r="A28" s="4" t="s">
        <v>32</v>
      </c>
    </row>
    <row r="29" spans="1:3">
      <c r="A29" s="3" t="s">
        <v>316</v>
      </c>
    </row>
    <row r="30" spans="1:3">
      <c r="A30" s="4" t="s">
        <v>357</v>
      </c>
      <c r="B30" s="5" t="n">
        <v>4444</v>
      </c>
    </row>
    <row r="31" spans="1:3">
      <c r="A31" s="4" t="s">
        <v>316</v>
      </c>
      <c r="B31" s="5" t="n">
        <v>4444</v>
      </c>
      <c r="C31" s="5" t="n">
        <v>5642</v>
      </c>
    </row>
    <row r="32" spans="1:3">
      <c r="A32" s="3" t="s">
        <v>319</v>
      </c>
    </row>
    <row r="33" spans="1:3">
      <c r="A33" s="4" t="s">
        <v>358</v>
      </c>
      <c r="B33" s="5" t="n">
        <v>4448</v>
      </c>
    </row>
    <row r="34" spans="1:3">
      <c r="A34" s="4" t="s">
        <v>319</v>
      </c>
      <c r="B34" s="7" t="n">
        <v>4448</v>
      </c>
      <c r="C34" s="7" t="n">
        <v>56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7</v>
      </c>
    </row>
    <row r="2" spans="1:3">
      <c r="A2" s="3" t="s">
        <v>360</v>
      </c>
    </row>
    <row r="3" spans="1:3">
      <c r="A3" s="4" t="s">
        <v>32</v>
      </c>
      <c r="B3" s="7" t="n">
        <v>4448</v>
      </c>
      <c r="C3" s="7" t="n">
        <v>5636</v>
      </c>
    </row>
    <row r="4" spans="1:3">
      <c r="A4" s="4" t="s">
        <v>361</v>
      </c>
    </row>
    <row r="5" spans="1:3">
      <c r="A5" s="3" t="s">
        <v>360</v>
      </c>
    </row>
    <row r="6" spans="1:3">
      <c r="A6" s="4" t="s">
        <v>362</v>
      </c>
      <c r="B6" s="5" t="n">
        <v>194886</v>
      </c>
      <c r="C6" s="5" t="n">
        <v>215907</v>
      </c>
    </row>
    <row r="7" spans="1:3">
      <c r="A7" s="4" t="s">
        <v>31</v>
      </c>
      <c r="B7" s="5" t="n">
        <v>175623</v>
      </c>
      <c r="C7" s="5" t="n">
        <v>175725</v>
      </c>
    </row>
    <row r="8" spans="1:3">
      <c r="A8" s="4" t="s">
        <v>32</v>
      </c>
      <c r="B8" s="5" t="n">
        <v>4448</v>
      </c>
      <c r="C8" s="5" t="n">
        <v>5636</v>
      </c>
    </row>
    <row r="9" spans="1:3">
      <c r="A9" s="4" t="s">
        <v>363</v>
      </c>
      <c r="B9" s="5" t="n">
        <v>374957</v>
      </c>
      <c r="C9" s="5" t="n">
        <v>397268</v>
      </c>
    </row>
    <row r="10" spans="1:3">
      <c r="A10" s="4" t="s">
        <v>364</v>
      </c>
    </row>
    <row r="11" spans="1:3">
      <c r="A11" s="3" t="s">
        <v>360</v>
      </c>
    </row>
    <row r="12" spans="1:3">
      <c r="A12" s="4" t="s">
        <v>362</v>
      </c>
      <c r="B12" s="5" t="n">
        <v>194886</v>
      </c>
      <c r="C12" s="5" t="n">
        <v>215907</v>
      </c>
    </row>
    <row r="13" spans="1:3">
      <c r="A13" s="4" t="s">
        <v>31</v>
      </c>
      <c r="B13" s="5" t="n">
        <v>57155</v>
      </c>
      <c r="C13" s="5" t="n">
        <v>76965</v>
      </c>
    </row>
    <row r="14" spans="1:3">
      <c r="A14" s="4" t="s">
        <v>32</v>
      </c>
      <c r="B14" s="5" t="n">
        <v>4448</v>
      </c>
      <c r="C14" s="5" t="n">
        <v>5636</v>
      </c>
    </row>
    <row r="15" spans="1:3">
      <c r="A15" s="4" t="s">
        <v>363</v>
      </c>
      <c r="B15" s="5" t="n">
        <v>256489</v>
      </c>
      <c r="C15" s="5" t="n">
        <v>298508</v>
      </c>
    </row>
    <row r="16" spans="1:3">
      <c r="A16" s="4" t="s">
        <v>365</v>
      </c>
    </row>
    <row r="17" spans="1:3">
      <c r="A17" s="3" t="s">
        <v>360</v>
      </c>
    </row>
    <row r="18" spans="1:3">
      <c r="A18" s="4" t="s">
        <v>362</v>
      </c>
      <c r="B18" s="5" t="n">
        <v>0</v>
      </c>
      <c r="C18" s="5" t="n">
        <v>0</v>
      </c>
    </row>
    <row r="19" spans="1:3">
      <c r="A19" s="4" t="s">
        <v>31</v>
      </c>
      <c r="B19" s="5" t="n">
        <v>118468</v>
      </c>
      <c r="C19" s="5" t="n">
        <v>98760</v>
      </c>
    </row>
    <row r="20" spans="1:3">
      <c r="A20" s="4" t="s">
        <v>32</v>
      </c>
      <c r="B20" s="5" t="n">
        <v>0</v>
      </c>
      <c r="C20" s="5" t="n">
        <v>0</v>
      </c>
    </row>
    <row r="21" spans="1:3">
      <c r="A21" s="4" t="s">
        <v>363</v>
      </c>
      <c r="B21" s="5" t="n">
        <v>118468</v>
      </c>
      <c r="C21" s="5" t="n">
        <v>98760</v>
      </c>
    </row>
    <row r="22" spans="1:3">
      <c r="A22" s="4" t="s">
        <v>366</v>
      </c>
    </row>
    <row r="23" spans="1:3">
      <c r="A23" s="3" t="s">
        <v>360</v>
      </c>
    </row>
    <row r="24" spans="1:3">
      <c r="A24" s="4" t="s">
        <v>362</v>
      </c>
      <c r="B24" s="5" t="n">
        <v>0</v>
      </c>
      <c r="C24" s="5" t="n">
        <v>0</v>
      </c>
    </row>
    <row r="25" spans="1:3">
      <c r="A25" s="4" t="s">
        <v>31</v>
      </c>
      <c r="B25" s="5" t="n">
        <v>0</v>
      </c>
      <c r="C25" s="5" t="n">
        <v>0</v>
      </c>
    </row>
    <row r="26" spans="1:3">
      <c r="A26" s="4" t="s">
        <v>32</v>
      </c>
      <c r="B26" s="5" t="n">
        <v>0</v>
      </c>
      <c r="C26" s="5" t="n">
        <v>0</v>
      </c>
    </row>
    <row r="27" spans="1:3">
      <c r="A27" s="4" t="s">
        <v>363</v>
      </c>
      <c r="B27" s="5" t="n">
        <v>0</v>
      </c>
      <c r="C27" s="5" t="n">
        <v>0</v>
      </c>
    </row>
    <row r="28" spans="1:3">
      <c r="A28" s="4" t="s">
        <v>367</v>
      </c>
    </row>
    <row r="29" spans="1:3">
      <c r="A29" s="3" t="s">
        <v>360</v>
      </c>
    </row>
    <row r="30" spans="1:3">
      <c r="A30" s="4" t="s">
        <v>362</v>
      </c>
      <c r="B30" s="5" t="n">
        <v>12524</v>
      </c>
      <c r="C30" s="5" t="n">
        <v>86236</v>
      </c>
    </row>
    <row r="31" spans="1:3">
      <c r="A31" s="4" t="s">
        <v>32</v>
      </c>
      <c r="B31" s="5" t="n">
        <v>209</v>
      </c>
      <c r="C31" s="5" t="n">
        <v>1410</v>
      </c>
    </row>
    <row r="32" spans="1:3">
      <c r="A32" s="4" t="s">
        <v>368</v>
      </c>
    </row>
    <row r="33" spans="1:3">
      <c r="A33" s="3" t="s">
        <v>360</v>
      </c>
    </row>
    <row r="34" spans="1:3">
      <c r="A34" s="4" t="s">
        <v>362</v>
      </c>
      <c r="B34" s="5" t="n">
        <v>12524</v>
      </c>
      <c r="C34" s="5" t="n">
        <v>86236</v>
      </c>
    </row>
    <row r="35" spans="1:3">
      <c r="A35" s="4" t="s">
        <v>32</v>
      </c>
      <c r="B35" s="5" t="n">
        <v>209</v>
      </c>
      <c r="C35" s="5" t="n">
        <v>1410</v>
      </c>
    </row>
    <row r="36" spans="1:3">
      <c r="A36" s="4" t="s">
        <v>369</v>
      </c>
    </row>
    <row r="37" spans="1:3">
      <c r="A37" s="3" t="s">
        <v>360</v>
      </c>
    </row>
    <row r="38" spans="1:3">
      <c r="A38" s="4" t="s">
        <v>362</v>
      </c>
      <c r="B38" s="5" t="n">
        <v>0</v>
      </c>
      <c r="C38" s="5" t="n">
        <v>0</v>
      </c>
    </row>
    <row r="39" spans="1:3">
      <c r="A39" s="4" t="s">
        <v>32</v>
      </c>
      <c r="B39" s="5" t="n">
        <v>0</v>
      </c>
      <c r="C39" s="5" t="n">
        <v>0</v>
      </c>
    </row>
    <row r="40" spans="1:3">
      <c r="A40" s="4" t="s">
        <v>370</v>
      </c>
    </row>
    <row r="41" spans="1:3">
      <c r="A41" s="3" t="s">
        <v>360</v>
      </c>
    </row>
    <row r="42" spans="1:3">
      <c r="A42" s="4" t="s">
        <v>362</v>
      </c>
      <c r="B42" s="5" t="n">
        <v>0</v>
      </c>
      <c r="C42" s="5" t="n">
        <v>0</v>
      </c>
    </row>
    <row r="43" spans="1:3">
      <c r="A43" s="4" t="s">
        <v>32</v>
      </c>
      <c r="B43" s="5" t="n">
        <v>0</v>
      </c>
      <c r="C43" s="5" t="n">
        <v>0</v>
      </c>
    </row>
    <row r="44" spans="1:3">
      <c r="A44" s="4" t="s">
        <v>371</v>
      </c>
    </row>
    <row r="45" spans="1:3">
      <c r="A45" s="3" t="s">
        <v>360</v>
      </c>
    </row>
    <row r="46" spans="1:3">
      <c r="A46" s="4" t="s">
        <v>362</v>
      </c>
      <c r="B46" s="5" t="n">
        <v>157370</v>
      </c>
      <c r="C46" s="5" t="n">
        <v>129671</v>
      </c>
    </row>
    <row r="47" spans="1:3">
      <c r="A47" s="4" t="s">
        <v>372</v>
      </c>
    </row>
    <row r="48" spans="1:3">
      <c r="A48" s="3" t="s">
        <v>360</v>
      </c>
    </row>
    <row r="49" spans="1:3">
      <c r="A49" s="4" t="s">
        <v>362</v>
      </c>
      <c r="B49" s="5" t="n">
        <v>157370</v>
      </c>
      <c r="C49" s="5" t="n">
        <v>129671</v>
      </c>
    </row>
    <row r="50" spans="1:3">
      <c r="A50" s="4" t="s">
        <v>373</v>
      </c>
    </row>
    <row r="51" spans="1:3">
      <c r="A51" s="3" t="s">
        <v>360</v>
      </c>
    </row>
    <row r="52" spans="1:3">
      <c r="A52" s="4" t="s">
        <v>362</v>
      </c>
      <c r="B52" s="5" t="n">
        <v>0</v>
      </c>
      <c r="C52" s="5" t="n">
        <v>0</v>
      </c>
    </row>
    <row r="53" spans="1:3">
      <c r="A53" s="4" t="s">
        <v>374</v>
      </c>
    </row>
    <row r="54" spans="1:3">
      <c r="A54" s="3" t="s">
        <v>360</v>
      </c>
    </row>
    <row r="55" spans="1:3">
      <c r="A55" s="4" t="s">
        <v>362</v>
      </c>
      <c r="B55" s="5" t="n">
        <v>0</v>
      </c>
      <c r="C55" s="5" t="n">
        <v>0</v>
      </c>
    </row>
    <row r="56" spans="1:3">
      <c r="A56" s="4" t="s">
        <v>375</v>
      </c>
    </row>
    <row r="57" spans="1:3">
      <c r="A57" s="3" t="s">
        <v>360</v>
      </c>
    </row>
    <row r="58" spans="1:3">
      <c r="A58" s="4" t="s">
        <v>362</v>
      </c>
      <c r="B58" s="5" t="n">
        <v>24992</v>
      </c>
    </row>
    <row r="59" spans="1:3">
      <c r="A59" s="4" t="s">
        <v>376</v>
      </c>
    </row>
    <row r="60" spans="1:3">
      <c r="A60" s="3" t="s">
        <v>360</v>
      </c>
    </row>
    <row r="61" spans="1:3">
      <c r="A61" s="4" t="s">
        <v>362</v>
      </c>
      <c r="B61" s="5" t="n">
        <v>24992</v>
      </c>
    </row>
    <row r="62" spans="1:3">
      <c r="A62" s="4" t="s">
        <v>377</v>
      </c>
    </row>
    <row r="63" spans="1:3">
      <c r="A63" s="3" t="s">
        <v>360</v>
      </c>
    </row>
    <row r="64" spans="1:3">
      <c r="A64" s="4" t="s">
        <v>362</v>
      </c>
      <c r="B64" s="5" t="n">
        <v>0</v>
      </c>
    </row>
    <row r="65" spans="1:3">
      <c r="A65" s="4" t="s">
        <v>378</v>
      </c>
    </row>
    <row r="66" spans="1:3">
      <c r="A66" s="3" t="s">
        <v>360</v>
      </c>
    </row>
    <row r="67" spans="1:3">
      <c r="A67" s="4" t="s">
        <v>362</v>
      </c>
      <c r="B67" s="5" t="n">
        <v>0</v>
      </c>
    </row>
    <row r="68" spans="1:3">
      <c r="A68" s="4" t="s">
        <v>379</v>
      </c>
    </row>
    <row r="69" spans="1:3">
      <c r="A69" s="3" t="s">
        <v>360</v>
      </c>
    </row>
    <row r="70" spans="1:3">
      <c r="A70" s="4" t="s">
        <v>31</v>
      </c>
      <c r="B70" s="5" t="n">
        <v>132785</v>
      </c>
      <c r="C70" s="5" t="n">
        <v>139132</v>
      </c>
    </row>
    <row r="71" spans="1:3">
      <c r="A71" s="4" t="s">
        <v>380</v>
      </c>
    </row>
    <row r="72" spans="1:3">
      <c r="A72" s="3" t="s">
        <v>360</v>
      </c>
    </row>
    <row r="73" spans="1:3">
      <c r="A73" s="4" t="s">
        <v>31</v>
      </c>
      <c r="B73" s="5" t="n">
        <v>44372</v>
      </c>
      <c r="C73" s="5" t="n">
        <v>57788</v>
      </c>
    </row>
    <row r="74" spans="1:3">
      <c r="A74" s="4" t="s">
        <v>381</v>
      </c>
    </row>
    <row r="75" spans="1:3">
      <c r="A75" s="3" t="s">
        <v>360</v>
      </c>
    </row>
    <row r="76" spans="1:3">
      <c r="A76" s="4" t="s">
        <v>31</v>
      </c>
      <c r="B76" s="5" t="n">
        <v>88413</v>
      </c>
      <c r="C76" s="5" t="n">
        <v>81344</v>
      </c>
    </row>
    <row r="77" spans="1:3">
      <c r="A77" s="4" t="s">
        <v>382</v>
      </c>
    </row>
    <row r="78" spans="1:3">
      <c r="A78" s="3" t="s">
        <v>360</v>
      </c>
    </row>
    <row r="79" spans="1:3">
      <c r="A79" s="4" t="s">
        <v>31</v>
      </c>
      <c r="B79" s="5" t="n">
        <v>0</v>
      </c>
      <c r="C79" s="5" t="n">
        <v>0</v>
      </c>
    </row>
    <row r="80" spans="1:3">
      <c r="A80" s="4" t="s">
        <v>383</v>
      </c>
    </row>
    <row r="81" spans="1:3">
      <c r="A81" s="3" t="s">
        <v>360</v>
      </c>
    </row>
    <row r="82" spans="1:3">
      <c r="A82" s="4" t="s">
        <v>31</v>
      </c>
      <c r="B82" s="5" t="n">
        <v>41066</v>
      </c>
      <c r="C82" s="5" t="n">
        <v>36593</v>
      </c>
    </row>
    <row r="83" spans="1:3">
      <c r="A83" s="4" t="s">
        <v>384</v>
      </c>
    </row>
    <row r="84" spans="1:3">
      <c r="A84" s="3" t="s">
        <v>360</v>
      </c>
    </row>
    <row r="85" spans="1:3">
      <c r="A85" s="4" t="s">
        <v>31</v>
      </c>
      <c r="B85" s="5" t="n">
        <v>11011</v>
      </c>
      <c r="C85" s="5" t="n">
        <v>19177</v>
      </c>
    </row>
    <row r="86" spans="1:3">
      <c r="A86" s="4" t="s">
        <v>385</v>
      </c>
    </row>
    <row r="87" spans="1:3">
      <c r="A87" s="3" t="s">
        <v>360</v>
      </c>
    </row>
    <row r="88" spans="1:3">
      <c r="A88" s="4" t="s">
        <v>31</v>
      </c>
      <c r="B88" s="5" t="n">
        <v>30055</v>
      </c>
      <c r="C88" s="5" t="n">
        <v>17416</v>
      </c>
    </row>
    <row r="89" spans="1:3">
      <c r="A89" s="4" t="s">
        <v>386</v>
      </c>
    </row>
    <row r="90" spans="1:3">
      <c r="A90" s="3" t="s">
        <v>360</v>
      </c>
    </row>
    <row r="91" spans="1:3">
      <c r="A91" s="4" t="s">
        <v>31</v>
      </c>
      <c r="B91" s="5" t="n">
        <v>0</v>
      </c>
      <c r="C91" s="5" t="n">
        <v>0</v>
      </c>
    </row>
    <row r="92" spans="1:3">
      <c r="A92" s="4" t="s">
        <v>387</v>
      </c>
    </row>
    <row r="93" spans="1:3">
      <c r="A93" s="3" t="s">
        <v>360</v>
      </c>
    </row>
    <row r="94" spans="1:3">
      <c r="A94" s="4" t="s">
        <v>31</v>
      </c>
      <c r="B94" s="5" t="n">
        <v>1772</v>
      </c>
    </row>
    <row r="95" spans="1:3">
      <c r="A95" s="4" t="s">
        <v>388</v>
      </c>
    </row>
    <row r="96" spans="1:3">
      <c r="A96" s="3" t="s">
        <v>360</v>
      </c>
    </row>
    <row r="97" spans="1:3">
      <c r="A97" s="4" t="s">
        <v>31</v>
      </c>
      <c r="B97" s="5" t="n">
        <v>1772</v>
      </c>
    </row>
    <row r="98" spans="1:3">
      <c r="A98" s="4" t="s">
        <v>389</v>
      </c>
    </row>
    <row r="99" spans="1:3">
      <c r="A99" s="3" t="s">
        <v>360</v>
      </c>
    </row>
    <row r="100" spans="1:3">
      <c r="A100" s="4" t="s">
        <v>31</v>
      </c>
      <c r="B100" s="5" t="n">
        <v>0</v>
      </c>
    </row>
    <row r="101" spans="1:3">
      <c r="A101" s="4" t="s">
        <v>390</v>
      </c>
    </row>
    <row r="102" spans="1:3">
      <c r="A102" s="3" t="s">
        <v>360</v>
      </c>
    </row>
    <row r="103" spans="1:3">
      <c r="A103" s="4" t="s">
        <v>31</v>
      </c>
      <c r="B103" s="5" t="n">
        <v>0</v>
      </c>
    </row>
    <row r="104" spans="1:3">
      <c r="A104" s="4" t="s">
        <v>391</v>
      </c>
    </row>
    <row r="105" spans="1:3">
      <c r="A105" s="3" t="s">
        <v>360</v>
      </c>
    </row>
    <row r="106" spans="1:3">
      <c r="A106" s="4" t="s">
        <v>32</v>
      </c>
      <c r="B106" s="5" t="n">
        <v>4239</v>
      </c>
      <c r="C106" s="5" t="n">
        <v>4226</v>
      </c>
    </row>
    <row r="107" spans="1:3">
      <c r="A107" s="4" t="s">
        <v>392</v>
      </c>
    </row>
    <row r="108" spans="1:3">
      <c r="A108" s="3" t="s">
        <v>360</v>
      </c>
    </row>
    <row r="109" spans="1:3">
      <c r="A109" s="4" t="s">
        <v>32</v>
      </c>
      <c r="B109" s="5" t="n">
        <v>4239</v>
      </c>
      <c r="C109" s="5" t="n">
        <v>4226</v>
      </c>
    </row>
    <row r="110" spans="1:3">
      <c r="A110" s="4" t="s">
        <v>393</v>
      </c>
    </row>
    <row r="111" spans="1:3">
      <c r="A111" s="3" t="s">
        <v>360</v>
      </c>
    </row>
    <row r="112" spans="1:3">
      <c r="A112" s="4" t="s">
        <v>32</v>
      </c>
      <c r="B112" s="5" t="n">
        <v>0</v>
      </c>
      <c r="C112" s="5" t="n">
        <v>0</v>
      </c>
    </row>
    <row r="113" spans="1:3">
      <c r="A113" s="4" t="s">
        <v>394</v>
      </c>
    </row>
    <row r="114" spans="1:3">
      <c r="A114" s="3" t="s">
        <v>360</v>
      </c>
    </row>
    <row r="115" spans="1:3">
      <c r="A115" s="4" t="s">
        <v>32</v>
      </c>
      <c r="B115" s="7" t="n">
        <v>0</v>
      </c>
      <c r="C11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95</v>
      </c>
      <c r="B1" s="2" t="s">
        <v>1</v>
      </c>
      <c r="C1" s="2" t="s">
        <v>396</v>
      </c>
    </row>
    <row r="2" spans="1:4">
      <c r="B2" s="2" t="s">
        <v>2</v>
      </c>
      <c r="C2" s="2" t="s">
        <v>27</v>
      </c>
      <c r="D2" s="2" t="s">
        <v>397</v>
      </c>
    </row>
    <row r="3" spans="1:4">
      <c r="A3" s="3" t="s">
        <v>360</v>
      </c>
    </row>
    <row r="4" spans="1:4">
      <c r="A4" s="4" t="s">
        <v>398</v>
      </c>
      <c r="B4" s="7" t="n">
        <v>16900000</v>
      </c>
    </row>
    <row r="5" spans="1:4">
      <c r="A5" s="4" t="s">
        <v>399</v>
      </c>
      <c r="B5" s="4" t="s">
        <v>400</v>
      </c>
    </row>
    <row r="6" spans="1:4">
      <c r="A6" s="4" t="s">
        <v>401</v>
      </c>
      <c r="D6" s="7" t="n">
        <v>180000000</v>
      </c>
    </row>
    <row r="7" spans="1:4">
      <c r="A7" s="4" t="s">
        <v>402</v>
      </c>
      <c r="D7" s="4" t="s">
        <v>403</v>
      </c>
    </row>
    <row r="8" spans="1:4">
      <c r="A8" s="4" t="s">
        <v>43</v>
      </c>
      <c r="B8" s="7" t="n">
        <v>176366000</v>
      </c>
      <c r="C8" s="7" t="n">
        <v>176310000</v>
      </c>
    </row>
    <row r="9" spans="1:4">
      <c r="A9" s="4" t="s">
        <v>404</v>
      </c>
    </row>
    <row r="10" spans="1:4">
      <c r="A10" s="3" t="s">
        <v>360</v>
      </c>
    </row>
    <row r="11" spans="1:4">
      <c r="A11" s="4" t="s">
        <v>405</v>
      </c>
      <c r="B11" s="5" t="n">
        <v>10757000</v>
      </c>
      <c r="C11" s="5" t="n">
        <v>10635000</v>
      </c>
    </row>
    <row r="12" spans="1:4">
      <c r="A12" s="4" t="s">
        <v>43</v>
      </c>
      <c r="B12" s="5" t="n">
        <v>176366000</v>
      </c>
      <c r="C12" s="7" t="n">
        <v>176310000</v>
      </c>
    </row>
    <row r="13" spans="1:4">
      <c r="A13" s="4" t="s">
        <v>406</v>
      </c>
    </row>
    <row r="14" spans="1:4">
      <c r="A14" s="3" t="s">
        <v>360</v>
      </c>
    </row>
    <row r="15" spans="1:4">
      <c r="A15" s="4" t="s">
        <v>407</v>
      </c>
      <c r="D15" s="7" t="n">
        <v>200000000</v>
      </c>
    </row>
    <row r="16" spans="1:4">
      <c r="A16" s="4" t="s">
        <v>408</v>
      </c>
      <c r="D16" s="4" t="s">
        <v>400</v>
      </c>
    </row>
    <row r="17" spans="1:4">
      <c r="A17" s="4" t="s">
        <v>409</v>
      </c>
    </row>
    <row r="18" spans="1:4">
      <c r="A18" s="3" t="s">
        <v>360</v>
      </c>
    </row>
    <row r="19" spans="1:4">
      <c r="A19" s="4" t="s">
        <v>410</v>
      </c>
      <c r="D19" s="4" t="s">
        <v>411</v>
      </c>
    </row>
    <row r="20" spans="1:4">
      <c r="A20" s="4" t="s">
        <v>412</v>
      </c>
    </row>
    <row r="21" spans="1:4">
      <c r="A21" s="3" t="s">
        <v>360</v>
      </c>
    </row>
    <row r="22" spans="1:4">
      <c r="A22" s="4" t="s">
        <v>413</v>
      </c>
      <c r="B22" s="5" t="n">
        <v>200000000</v>
      </c>
    </row>
    <row r="23" spans="1:4">
      <c r="A23" s="4" t="s">
        <v>414</v>
      </c>
      <c r="B23" s="5" t="n">
        <v>7800000</v>
      </c>
    </row>
    <row r="24" spans="1:4">
      <c r="A24" s="4" t="s">
        <v>415</v>
      </c>
      <c r="B24" s="7" t="n">
        <v>400000</v>
      </c>
    </row>
    <row r="25" spans="1:4">
      <c r="A25" s="4" t="s">
        <v>416</v>
      </c>
    </row>
    <row r="26" spans="1:4">
      <c r="A26" s="3" t="s">
        <v>360</v>
      </c>
    </row>
    <row r="27" spans="1:4">
      <c r="A27" s="4" t="s">
        <v>402</v>
      </c>
      <c r="B27" s="4" t="s">
        <v>417</v>
      </c>
    </row>
    <row r="28" spans="1:4">
      <c r="A28" s="4" t="s">
        <v>418</v>
      </c>
    </row>
    <row r="29" spans="1:4">
      <c r="A29" s="3" t="s">
        <v>360</v>
      </c>
    </row>
    <row r="30" spans="1:4">
      <c r="A30" s="4" t="s">
        <v>43</v>
      </c>
      <c r="B30" s="7" t="n">
        <v>176400000</v>
      </c>
    </row>
    <row r="31" spans="1:4">
      <c r="A31" s="4" t="s">
        <v>419</v>
      </c>
      <c r="B31" s="7" t="n">
        <v>3600000</v>
      </c>
    </row>
    <row r="32" spans="1:4">
      <c r="A32" s="4" t="s">
        <v>420</v>
      </c>
    </row>
    <row r="33" spans="1:4">
      <c r="A33" s="3" t="s">
        <v>360</v>
      </c>
    </row>
    <row r="34" spans="1:4">
      <c r="A34" s="4" t="s">
        <v>421</v>
      </c>
      <c r="B34" s="5" t="n">
        <v>2022</v>
      </c>
    </row>
    <row r="35" spans="1:4">
      <c r="A35" s="4" t="s">
        <v>422</v>
      </c>
    </row>
    <row r="36" spans="1:4">
      <c r="A36" s="3" t="s">
        <v>360</v>
      </c>
    </row>
    <row r="37" spans="1:4">
      <c r="A37" s="4" t="s">
        <v>421</v>
      </c>
      <c r="B37" s="5" t="n">
        <v>2024</v>
      </c>
    </row>
    <row r="38" spans="1:4">
      <c r="A38" s="4" t="s">
        <v>423</v>
      </c>
    </row>
    <row r="39" spans="1:4">
      <c r="A39" s="3" t="s">
        <v>360</v>
      </c>
    </row>
    <row r="40" spans="1:4">
      <c r="A40" s="4" t="s">
        <v>424</v>
      </c>
      <c r="B40" s="4" t="s">
        <v>425</v>
      </c>
      <c r="C40" s="4" t="s">
        <v>425</v>
      </c>
    </row>
    <row r="41" spans="1:4">
      <c r="A41" s="4" t="s">
        <v>426</v>
      </c>
    </row>
    <row r="42" spans="1:4">
      <c r="A42" s="3" t="s">
        <v>360</v>
      </c>
    </row>
    <row r="43" spans="1:4">
      <c r="A43" s="4" t="s">
        <v>424</v>
      </c>
      <c r="B43" s="4" t="s">
        <v>427</v>
      </c>
      <c r="C43" s="4" t="s">
        <v>42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7</v>
      </c>
    </row>
    <row r="2" spans="1:3">
      <c r="A2" s="3" t="s">
        <v>429</v>
      </c>
    </row>
    <row r="3" spans="1:3">
      <c r="A3" s="4" t="s">
        <v>43</v>
      </c>
      <c r="B3" s="7" t="n">
        <v>176366</v>
      </c>
      <c r="C3" s="7" t="n">
        <v>176310</v>
      </c>
    </row>
    <row r="4" spans="1:3">
      <c r="A4" s="4" t="s">
        <v>404</v>
      </c>
    </row>
    <row r="5" spans="1:3">
      <c r="A5" s="3" t="s">
        <v>429</v>
      </c>
    </row>
    <row r="6" spans="1:3">
      <c r="A6" s="4" t="s">
        <v>430</v>
      </c>
      <c r="B6" s="5" t="n">
        <v>10757</v>
      </c>
      <c r="C6" s="5" t="n">
        <v>10635</v>
      </c>
    </row>
    <row r="7" spans="1:3">
      <c r="A7" s="4" t="s">
        <v>431</v>
      </c>
      <c r="B7" s="5" t="n">
        <v>200000</v>
      </c>
      <c r="C7" s="5" t="n">
        <v>200000</v>
      </c>
    </row>
    <row r="8" spans="1:3">
      <c r="A8" s="4" t="s">
        <v>43</v>
      </c>
      <c r="B8" s="5" t="n">
        <v>176366</v>
      </c>
      <c r="C8" s="5" t="n">
        <v>176310</v>
      </c>
    </row>
    <row r="9" spans="1:3">
      <c r="A9" s="4" t="s">
        <v>432</v>
      </c>
    </row>
    <row r="10" spans="1:3">
      <c r="A10" s="3" t="s">
        <v>429</v>
      </c>
    </row>
    <row r="11" spans="1:3">
      <c r="A11" s="4" t="s">
        <v>433</v>
      </c>
      <c r="B11" s="5" t="n">
        <v>8219</v>
      </c>
      <c r="C11" s="5" t="n">
        <v>8590</v>
      </c>
    </row>
    <row r="12" spans="1:3">
      <c r="A12" s="4" t="s">
        <v>434</v>
      </c>
    </row>
    <row r="13" spans="1:3">
      <c r="A13" s="3" t="s">
        <v>429</v>
      </c>
    </row>
    <row r="14" spans="1:3">
      <c r="A14" s="4" t="s">
        <v>430</v>
      </c>
      <c r="B14" s="5" t="n">
        <v>13760</v>
      </c>
      <c r="C14" s="5" t="n">
        <v>13669</v>
      </c>
    </row>
    <row r="15" spans="1:3">
      <c r="A15" s="4" t="s">
        <v>431</v>
      </c>
      <c r="B15" s="5" t="n">
        <v>200000</v>
      </c>
      <c r="C15" s="5" t="n">
        <v>200000</v>
      </c>
    </row>
    <row r="16" spans="1:3">
      <c r="A16" s="4" t="s">
        <v>43</v>
      </c>
      <c r="B16" s="5" t="n">
        <v>198690</v>
      </c>
      <c r="C16" s="5" t="n">
        <v>199691</v>
      </c>
    </row>
    <row r="17" spans="1:3">
      <c r="A17" s="4" t="s">
        <v>435</v>
      </c>
    </row>
    <row r="18" spans="1:3">
      <c r="A18" s="3" t="s">
        <v>429</v>
      </c>
    </row>
    <row r="19" spans="1:3">
      <c r="A19" s="4" t="s">
        <v>433</v>
      </c>
      <c r="B19" s="7" t="n">
        <v>8055</v>
      </c>
      <c r="C19" s="7" t="n">
        <v>83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436</v>
      </c>
      <c r="B1" s="2" t="s">
        <v>437</v>
      </c>
      <c r="C1" s="2" t="s">
        <v>438</v>
      </c>
      <c r="D1" s="2" t="s">
        <v>2</v>
      </c>
      <c r="E1" s="2" t="s">
        <v>63</v>
      </c>
      <c r="F1" s="2" t="s">
        <v>27</v>
      </c>
    </row>
    <row r="2" spans="1:6">
      <c r="A2" s="3" t="s">
        <v>439</v>
      </c>
    </row>
    <row r="3" spans="1:6">
      <c r="A3" s="4" t="s">
        <v>440</v>
      </c>
      <c r="D3" s="7" t="n">
        <v>7863</v>
      </c>
      <c r="F3" s="7" t="n">
        <v>7804</v>
      </c>
    </row>
    <row r="4" spans="1:6">
      <c r="A4" s="4" t="s">
        <v>441</v>
      </c>
      <c r="D4" s="5" t="n">
        <v>0</v>
      </c>
      <c r="E4" s="7" t="n">
        <v>12548</v>
      </c>
    </row>
    <row r="5" spans="1:6">
      <c r="A5" s="4" t="s">
        <v>442</v>
      </c>
    </row>
    <row r="6" spans="1:6">
      <c r="A6" s="3" t="s">
        <v>439</v>
      </c>
    </row>
    <row r="7" spans="1:6">
      <c r="A7" s="4" t="s">
        <v>443</v>
      </c>
      <c r="C7" s="7" t="n">
        <v>13200</v>
      </c>
    </row>
    <row r="8" spans="1:6">
      <c r="A8" s="4" t="s">
        <v>440</v>
      </c>
      <c r="C8" s="5" t="n">
        <v>12500</v>
      </c>
      <c r="D8" s="5" t="n">
        <v>8200</v>
      </c>
    </row>
    <row r="9" spans="1:6">
      <c r="A9" s="4" t="s">
        <v>444</v>
      </c>
      <c r="B9" s="7" t="n">
        <v>5000</v>
      </c>
    </row>
    <row r="10" spans="1:6">
      <c r="A10" s="4" t="s">
        <v>445</v>
      </c>
      <c r="C10" s="7" t="n">
        <v>2700</v>
      </c>
    </row>
    <row r="11" spans="1:6">
      <c r="A11" s="4" t="s">
        <v>446</v>
      </c>
      <c r="C11" s="4" t="s">
        <v>447</v>
      </c>
    </row>
    <row r="12" spans="1:6">
      <c r="A12" s="4" t="s">
        <v>448</v>
      </c>
      <c r="C12" s="7" t="n">
        <v>700</v>
      </c>
    </row>
    <row r="13" spans="1:6">
      <c r="A13" s="4" t="s">
        <v>449</v>
      </c>
      <c r="D13" s="7" t="n">
        <v>100</v>
      </c>
    </row>
    <row r="14" spans="1:6">
      <c r="A14" s="4" t="s">
        <v>450</v>
      </c>
    </row>
    <row r="15" spans="1:6">
      <c r="A15" s="3" t="s">
        <v>439</v>
      </c>
    </row>
    <row r="16" spans="1:6">
      <c r="A16" s="4" t="s">
        <v>441</v>
      </c>
      <c r="E16" s="7" t="n">
        <v>1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1</v>
      </c>
      <c r="B1" s="2" t="s">
        <v>2</v>
      </c>
      <c r="C1" s="2" t="s">
        <v>27</v>
      </c>
    </row>
    <row r="2" spans="1:3">
      <c r="A2" s="3" t="s">
        <v>176</v>
      </c>
    </row>
    <row r="3" spans="1:3">
      <c r="A3" s="4" t="s">
        <v>430</v>
      </c>
      <c r="B3" s="7" t="n">
        <v>10757</v>
      </c>
      <c r="C3" s="7" t="n">
        <v>10635</v>
      </c>
    </row>
    <row r="4" spans="1:3">
      <c r="A4" s="4" t="s">
        <v>452</v>
      </c>
      <c r="B4" s="5" t="n">
        <v>3858</v>
      </c>
      <c r="C4" s="5" t="n">
        <v>4625</v>
      </c>
    </row>
    <row r="5" spans="1:3">
      <c r="A5" s="4" t="s">
        <v>453</v>
      </c>
      <c r="B5" s="5" t="n">
        <v>1886</v>
      </c>
      <c r="C5" s="5" t="n">
        <v>1926</v>
      </c>
    </row>
    <row r="6" spans="1:3">
      <c r="A6" s="4" t="s">
        <v>454</v>
      </c>
      <c r="B6" s="5" t="n">
        <v>6951</v>
      </c>
      <c r="C6" s="5" t="n">
        <v>5685</v>
      </c>
    </row>
    <row r="7" spans="1:3">
      <c r="A7" s="4" t="s">
        <v>455</v>
      </c>
      <c r="B7" s="5" t="n">
        <v>3806</v>
      </c>
      <c r="C7" s="5" t="n">
        <v>3812</v>
      </c>
    </row>
    <row r="8" spans="1:3">
      <c r="A8" s="4" t="s">
        <v>35</v>
      </c>
      <c r="B8" s="5" t="n">
        <v>8280</v>
      </c>
      <c r="C8" s="5" t="n">
        <v>8789</v>
      </c>
    </row>
    <row r="9" spans="1:3">
      <c r="A9" s="4" t="s">
        <v>456</v>
      </c>
      <c r="B9" s="5" t="n">
        <v>935</v>
      </c>
      <c r="C9" s="5" t="n">
        <v>2938</v>
      </c>
    </row>
    <row r="10" spans="1:3">
      <c r="A10" s="4" t="s">
        <v>457</v>
      </c>
      <c r="B10" s="7" t="n">
        <v>36473</v>
      </c>
      <c r="C10" s="7" t="n">
        <v>384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459</v>
      </c>
    </row>
    <row r="2" spans="1:4">
      <c r="B2" s="2" t="s">
        <v>460</v>
      </c>
      <c r="C2" s="2" t="s">
        <v>2</v>
      </c>
      <c r="D2" s="2" t="s">
        <v>27</v>
      </c>
    </row>
    <row r="3" spans="1:4">
      <c r="A3" s="3" t="s">
        <v>461</v>
      </c>
    </row>
    <row r="4" spans="1:4">
      <c r="A4" s="4" t="s">
        <v>453</v>
      </c>
      <c r="C4" s="7" t="n">
        <v>1886000</v>
      </c>
      <c r="D4" s="7" t="n">
        <v>1926000</v>
      </c>
    </row>
    <row r="5" spans="1:4">
      <c r="A5" s="4" t="s">
        <v>462</v>
      </c>
      <c r="C5" s="5" t="n">
        <v>0</v>
      </c>
      <c r="D5" s="5" t="n">
        <v>0</v>
      </c>
    </row>
    <row r="6" spans="1:4">
      <c r="A6" s="4" t="s">
        <v>463</v>
      </c>
      <c r="B6" s="7" t="n">
        <v>33000</v>
      </c>
    </row>
    <row r="7" spans="1:4">
      <c r="A7" s="4" t="s">
        <v>464</v>
      </c>
    </row>
    <row r="8" spans="1:4">
      <c r="A8" s="3" t="s">
        <v>461</v>
      </c>
    </row>
    <row r="9" spans="1:4">
      <c r="A9" s="4" t="s">
        <v>453</v>
      </c>
      <c r="C9" s="5" t="n">
        <v>1684000</v>
      </c>
      <c r="D9" s="5" t="n">
        <v>1684000</v>
      </c>
    </row>
    <row r="10" spans="1:4">
      <c r="A10" s="4" t="s">
        <v>465</v>
      </c>
    </row>
    <row r="11" spans="1:4">
      <c r="A11" s="3" t="s">
        <v>461</v>
      </c>
    </row>
    <row r="12" spans="1:4">
      <c r="A12" s="4" t="s">
        <v>453</v>
      </c>
      <c r="C12" s="5" t="n">
        <v>0</v>
      </c>
      <c r="D12" s="7" t="n">
        <v>33000</v>
      </c>
    </row>
    <row r="13" spans="1:4">
      <c r="A13" s="4" t="s">
        <v>466</v>
      </c>
      <c r="D13" s="4" t="s">
        <v>417</v>
      </c>
    </row>
    <row r="14" spans="1:4">
      <c r="A14" s="4" t="s">
        <v>467</v>
      </c>
    </row>
    <row r="15" spans="1:4">
      <c r="A15" s="3" t="s">
        <v>461</v>
      </c>
    </row>
    <row r="16" spans="1:4">
      <c r="A16" s="4" t="s">
        <v>453</v>
      </c>
      <c r="C16" s="7" t="n">
        <v>202000</v>
      </c>
      <c r="D16" s="7" t="n">
        <v>20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3</v>
      </c>
    </row>
    <row r="3" spans="1:3">
      <c r="A3" s="4" t="s">
        <v>94</v>
      </c>
      <c r="B3" s="7" t="n">
        <v>4188</v>
      </c>
      <c r="C3" s="7" t="n">
        <v>8554</v>
      </c>
    </row>
    <row r="4" spans="1:3">
      <c r="A4" s="3" t="s">
        <v>95</v>
      </c>
    </row>
    <row r="5" spans="1:3">
      <c r="A5" s="4" t="s">
        <v>96</v>
      </c>
      <c r="B5" s="5" t="n">
        <v>-3122</v>
      </c>
      <c r="C5" s="5" t="n">
        <v>0</v>
      </c>
    </row>
    <row r="6" spans="1:3">
      <c r="A6" s="4" t="s">
        <v>97</v>
      </c>
      <c r="B6" s="5" t="n">
        <v>366</v>
      </c>
      <c r="C6" s="5" t="n">
        <v>0</v>
      </c>
    </row>
    <row r="7" spans="1:3">
      <c r="A7" s="4" t="s">
        <v>98</v>
      </c>
      <c r="B7" s="5" t="n">
        <v>1153</v>
      </c>
      <c r="C7" s="5" t="n">
        <v>-88</v>
      </c>
    </row>
    <row r="8" spans="1:3">
      <c r="A8" s="4" t="s">
        <v>99</v>
      </c>
      <c r="B8" s="5" t="n">
        <v>-441</v>
      </c>
      <c r="C8" s="5" t="n">
        <v>34</v>
      </c>
    </row>
    <row r="9" spans="1:3">
      <c r="A9" s="4" t="s">
        <v>100</v>
      </c>
      <c r="B9" s="5" t="n">
        <v>712</v>
      </c>
      <c r="C9" s="5" t="n">
        <v>-54</v>
      </c>
    </row>
    <row r="10" spans="1:3">
      <c r="A10" s="4" t="s">
        <v>101</v>
      </c>
      <c r="B10" s="5" t="n">
        <v>4900</v>
      </c>
      <c r="C10" s="5" t="n">
        <v>8500</v>
      </c>
    </row>
    <row r="11" spans="1:3">
      <c r="A11" s="4" t="s">
        <v>102</v>
      </c>
    </row>
    <row r="12" spans="1:3">
      <c r="A12" s="3" t="s">
        <v>95</v>
      </c>
    </row>
    <row r="13" spans="1:3">
      <c r="A13" s="4" t="s">
        <v>103</v>
      </c>
      <c r="B13" s="5" t="n">
        <v>3905</v>
      </c>
      <c r="C13" s="5" t="n">
        <v>-88</v>
      </c>
    </row>
    <row r="14" spans="1:3">
      <c r="A14" s="4" t="s">
        <v>32</v>
      </c>
    </row>
    <row r="15" spans="1:3">
      <c r="A15" s="3" t="s">
        <v>95</v>
      </c>
    </row>
    <row r="16" spans="1:3">
      <c r="A16" s="4" t="s">
        <v>103</v>
      </c>
      <c r="B16" s="7" t="n">
        <v>4</v>
      </c>
      <c r="C1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68</v>
      </c>
      <c r="B1" s="2" t="s">
        <v>459</v>
      </c>
      <c r="C1" s="2" t="s">
        <v>1</v>
      </c>
      <c r="E1" s="2" t="s">
        <v>396</v>
      </c>
    </row>
    <row r="2" spans="1:6">
      <c r="B2" s="2" t="s">
        <v>27</v>
      </c>
      <c r="C2" s="2" t="s">
        <v>2</v>
      </c>
      <c r="D2" s="2" t="s">
        <v>63</v>
      </c>
      <c r="E2" s="2" t="s">
        <v>27</v>
      </c>
      <c r="F2" s="2" t="s">
        <v>469</v>
      </c>
    </row>
    <row r="3" spans="1:6">
      <c r="A3" s="3" t="s">
        <v>470</v>
      </c>
    </row>
    <row r="4" spans="1:6">
      <c r="A4" s="4" t="s">
        <v>135</v>
      </c>
      <c r="B4" s="7" t="n">
        <v>27057</v>
      </c>
      <c r="C4" s="7" t="n">
        <v>26672</v>
      </c>
      <c r="E4" s="7" t="n">
        <v>27057</v>
      </c>
    </row>
    <row r="5" spans="1:6">
      <c r="A5" s="4" t="s">
        <v>471</v>
      </c>
      <c r="B5" s="5" t="n">
        <v>13500</v>
      </c>
      <c r="C5" s="5" t="n">
        <v>12700</v>
      </c>
      <c r="E5" s="5" t="n">
        <v>13500</v>
      </c>
    </row>
    <row r="6" spans="1:6">
      <c r="A6" s="4" t="s">
        <v>472</v>
      </c>
      <c r="B6" s="5" t="n">
        <v>55653</v>
      </c>
      <c r="C6" s="5" t="n">
        <v>56129</v>
      </c>
      <c r="E6" s="5" t="n">
        <v>55653</v>
      </c>
    </row>
    <row r="7" spans="1:6">
      <c r="A7" s="4" t="s">
        <v>473</v>
      </c>
      <c r="B7" s="7" t="n">
        <v>400</v>
      </c>
      <c r="C7" s="5" t="n">
        <v>400</v>
      </c>
      <c r="E7" s="5" t="n">
        <v>400</v>
      </c>
    </row>
    <row r="8" spans="1:6">
      <c r="A8" s="4" t="s">
        <v>120</v>
      </c>
      <c r="C8" s="5" t="n">
        <v>4188</v>
      </c>
      <c r="D8" s="7" t="n">
        <v>8554</v>
      </c>
    </row>
    <row r="9" spans="1:6">
      <c r="A9" s="4" t="s">
        <v>474</v>
      </c>
    </row>
    <row r="10" spans="1:6">
      <c r="A10" s="3" t="s">
        <v>470</v>
      </c>
    </row>
    <row r="11" spans="1:6">
      <c r="A11" s="4" t="s">
        <v>120</v>
      </c>
      <c r="C11" s="5" t="n">
        <v>-200</v>
      </c>
      <c r="D11" s="7" t="n">
        <v>100</v>
      </c>
    </row>
    <row r="12" spans="1:6">
      <c r="A12" s="4" t="s">
        <v>475</v>
      </c>
    </row>
    <row r="13" spans="1:6">
      <c r="A13" s="3" t="s">
        <v>470</v>
      </c>
    </row>
    <row r="14" spans="1:6">
      <c r="A14" s="4" t="s">
        <v>476</v>
      </c>
      <c r="F14" s="7" t="n">
        <v>48200</v>
      </c>
    </row>
    <row r="15" spans="1:6">
      <c r="A15" s="4" t="s">
        <v>473</v>
      </c>
      <c r="C15" s="7" t="n">
        <v>1300</v>
      </c>
    </row>
    <row r="16" spans="1:6">
      <c r="A16" s="4" t="s">
        <v>477</v>
      </c>
    </row>
    <row r="17" spans="1:6">
      <c r="A17" s="3" t="s">
        <v>470</v>
      </c>
    </row>
    <row r="18" spans="1:6">
      <c r="A18" s="4" t="s">
        <v>478</v>
      </c>
      <c r="C18" s="4" t="s">
        <v>479</v>
      </c>
    </row>
    <row r="19" spans="1:6">
      <c r="A19" s="4" t="s">
        <v>480</v>
      </c>
    </row>
    <row r="20" spans="1:6">
      <c r="A20" s="3" t="s">
        <v>470</v>
      </c>
    </row>
    <row r="21" spans="1:6">
      <c r="A21" s="4" t="s">
        <v>481</v>
      </c>
      <c r="B21" s="4" t="s">
        <v>482</v>
      </c>
      <c r="C21" s="4" t="s">
        <v>482</v>
      </c>
    </row>
    <row r="22" spans="1:6">
      <c r="A22" s="4" t="s">
        <v>135</v>
      </c>
      <c r="B22" s="7" t="n">
        <v>22300</v>
      </c>
      <c r="E22" s="7" t="n">
        <v>22300</v>
      </c>
    </row>
    <row r="23" spans="1:6">
      <c r="A23" s="4" t="s">
        <v>483</v>
      </c>
    </row>
    <row r="24" spans="1:6">
      <c r="A24" s="3" t="s">
        <v>470</v>
      </c>
    </row>
    <row r="25" spans="1:6">
      <c r="A25" s="4" t="s">
        <v>481</v>
      </c>
      <c r="C25" s="4" t="s">
        <v>484</v>
      </c>
      <c r="E25" s="4" t="s">
        <v>484</v>
      </c>
    </row>
    <row r="26" spans="1:6">
      <c r="A26" s="4" t="s">
        <v>485</v>
      </c>
    </row>
    <row r="27" spans="1:6">
      <c r="A27" s="3" t="s">
        <v>470</v>
      </c>
    </row>
    <row r="28" spans="1:6">
      <c r="A28" s="4" t="s">
        <v>472</v>
      </c>
      <c r="B28" s="7" t="n">
        <v>48132</v>
      </c>
      <c r="C28" s="7" t="n">
        <v>47926</v>
      </c>
      <c r="E28" s="7" t="n">
        <v>4813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27</v>
      </c>
      <c r="D1" s="2" t="s">
        <v>63</v>
      </c>
      <c r="E1" s="2" t="s">
        <v>487</v>
      </c>
    </row>
    <row r="2" spans="1:5">
      <c r="A2" s="3" t="s">
        <v>488</v>
      </c>
    </row>
    <row r="3" spans="1:5">
      <c r="A3" s="4" t="s">
        <v>30</v>
      </c>
      <c r="B3" s="7" t="n">
        <v>216982</v>
      </c>
      <c r="C3" s="7" t="n">
        <v>241111</v>
      </c>
      <c r="D3" s="7" t="n">
        <v>201325</v>
      </c>
      <c r="E3" s="7" t="n">
        <v>212773</v>
      </c>
    </row>
    <row r="4" spans="1:5">
      <c r="A4" s="4" t="s">
        <v>35</v>
      </c>
      <c r="B4" s="5" t="n">
        <v>36473</v>
      </c>
      <c r="C4" s="5" t="n">
        <v>38410</v>
      </c>
    </row>
    <row r="5" spans="1:5">
      <c r="A5" s="4" t="s">
        <v>38</v>
      </c>
      <c r="B5" s="5" t="n">
        <v>1007444</v>
      </c>
      <c r="C5" s="5" t="n">
        <v>1027945</v>
      </c>
    </row>
    <row r="6" spans="1:5">
      <c r="A6" s="4" t="s">
        <v>489</v>
      </c>
      <c r="B6" s="5" t="n">
        <v>640236</v>
      </c>
      <c r="C6" s="5" t="n">
        <v>669293</v>
      </c>
    </row>
    <row r="7" spans="1:5">
      <c r="A7" s="4" t="s">
        <v>53</v>
      </c>
      <c r="B7" s="5" t="n">
        <v>1007444</v>
      </c>
      <c r="C7" s="5" t="n">
        <v>1027945</v>
      </c>
    </row>
    <row r="8" spans="1:5">
      <c r="A8" s="4" t="s">
        <v>490</v>
      </c>
    </row>
    <row r="9" spans="1:5">
      <c r="A9" s="3" t="s">
        <v>488</v>
      </c>
    </row>
    <row r="10" spans="1:5">
      <c r="A10" s="4" t="s">
        <v>30</v>
      </c>
      <c r="B10" s="5" t="n">
        <v>11412</v>
      </c>
      <c r="C10" s="5" t="n">
        <v>11948</v>
      </c>
    </row>
    <row r="11" spans="1:5">
      <c r="A11" s="4" t="s">
        <v>35</v>
      </c>
      <c r="B11" s="5" t="n">
        <v>61</v>
      </c>
      <c r="C11" s="5" t="n">
        <v>59</v>
      </c>
    </row>
    <row r="12" spans="1:5">
      <c r="A12" s="4" t="s">
        <v>38</v>
      </c>
      <c r="B12" s="5" t="n">
        <v>11473</v>
      </c>
      <c r="C12" s="5" t="n">
        <v>12007</v>
      </c>
    </row>
    <row r="13" spans="1:5">
      <c r="A13" s="4" t="s">
        <v>491</v>
      </c>
      <c r="B13" s="5" t="n">
        <v>592</v>
      </c>
      <c r="C13" s="5" t="n">
        <v>955</v>
      </c>
    </row>
    <row r="14" spans="1:5">
      <c r="A14" s="4" t="s">
        <v>489</v>
      </c>
      <c r="B14" s="5" t="n">
        <v>10881</v>
      </c>
      <c r="C14" s="5" t="n">
        <v>11052</v>
      </c>
    </row>
    <row r="15" spans="1:5">
      <c r="A15" s="4" t="s">
        <v>53</v>
      </c>
      <c r="B15" s="7" t="n">
        <v>11473</v>
      </c>
      <c r="C15" s="7" t="n">
        <v>120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7</v>
      </c>
    </row>
    <row r="2" spans="1:3">
      <c r="A2" s="3" t="s">
        <v>493</v>
      </c>
    </row>
    <row r="3" spans="1:3">
      <c r="A3" s="4" t="s">
        <v>472</v>
      </c>
      <c r="B3" s="7" t="n">
        <v>56129</v>
      </c>
      <c r="C3" s="7" t="n">
        <v>55653</v>
      </c>
    </row>
    <row r="4" spans="1:3">
      <c r="A4" s="4" t="s">
        <v>494</v>
      </c>
      <c r="B4" s="5" t="n">
        <v>604</v>
      </c>
      <c r="C4" s="5" t="n">
        <v>613</v>
      </c>
    </row>
    <row r="5" spans="1:3">
      <c r="A5" s="4" t="s">
        <v>40</v>
      </c>
      <c r="B5" s="5" t="n">
        <v>55525</v>
      </c>
      <c r="C5" s="5" t="n">
        <v>55040</v>
      </c>
    </row>
    <row r="6" spans="1:3">
      <c r="A6" s="4" t="s">
        <v>485</v>
      </c>
    </row>
    <row r="7" spans="1:3">
      <c r="A7" s="3" t="s">
        <v>493</v>
      </c>
    </row>
    <row r="8" spans="1:3">
      <c r="A8" s="4" t="s">
        <v>472</v>
      </c>
      <c r="B8" s="5" t="n">
        <v>47926</v>
      </c>
      <c r="C8" s="5" t="n">
        <v>48132</v>
      </c>
    </row>
    <row r="9" spans="1:3">
      <c r="A9" s="4" t="s">
        <v>494</v>
      </c>
      <c r="B9" s="5" t="n">
        <v>584</v>
      </c>
      <c r="C9" s="5" t="n">
        <v>613</v>
      </c>
    </row>
    <row r="10" spans="1:3">
      <c r="A10" s="4" t="s">
        <v>40</v>
      </c>
      <c r="B10" s="5" t="n">
        <v>47342</v>
      </c>
      <c r="C10" s="5" t="n">
        <v>47519</v>
      </c>
    </row>
    <row r="11" spans="1:3">
      <c r="A11" s="4" t="s">
        <v>495</v>
      </c>
    </row>
    <row r="12" spans="1:3">
      <c r="A12" s="3" t="s">
        <v>493</v>
      </c>
    </row>
    <row r="13" spans="1:3">
      <c r="A13" s="4" t="s">
        <v>472</v>
      </c>
      <c r="B13" s="5" t="n">
        <v>508</v>
      </c>
    </row>
    <row r="14" spans="1:3">
      <c r="A14" s="4" t="s">
        <v>494</v>
      </c>
      <c r="B14" s="5" t="n">
        <v>20</v>
      </c>
    </row>
    <row r="15" spans="1:3">
      <c r="A15" s="4" t="s">
        <v>40</v>
      </c>
      <c r="B15" s="5" t="n">
        <v>488</v>
      </c>
    </row>
    <row r="16" spans="1:3">
      <c r="A16" s="4" t="s">
        <v>496</v>
      </c>
    </row>
    <row r="17" spans="1:3">
      <c r="A17" s="3" t="s">
        <v>493</v>
      </c>
    </row>
    <row r="18" spans="1:3">
      <c r="A18" s="4" t="s">
        <v>472</v>
      </c>
      <c r="B18" s="5" t="n">
        <v>7695</v>
      </c>
      <c r="C18" s="5" t="n">
        <v>7521</v>
      </c>
    </row>
    <row r="19" spans="1:3">
      <c r="A19" s="4" t="s">
        <v>494</v>
      </c>
      <c r="B19" s="5" t="n">
        <v>0</v>
      </c>
      <c r="C19" s="5" t="n">
        <v>0</v>
      </c>
    </row>
    <row r="20" spans="1:3">
      <c r="A20" s="4" t="s">
        <v>40</v>
      </c>
      <c r="B20" s="7" t="n">
        <v>7695</v>
      </c>
      <c r="C20" s="7" t="n">
        <v>75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397</v>
      </c>
    </row>
    <row r="3" spans="1:3">
      <c r="A3" s="3" t="s">
        <v>493</v>
      </c>
    </row>
    <row r="4" spans="1:3">
      <c r="A4" s="4" t="s">
        <v>402</v>
      </c>
      <c r="C4" s="4" t="s">
        <v>403</v>
      </c>
    </row>
    <row r="5" spans="1:3">
      <c r="A5" s="4" t="s">
        <v>498</v>
      </c>
      <c r="B5" s="4" t="s">
        <v>499</v>
      </c>
    </row>
    <row r="6" spans="1:3">
      <c r="A6" s="4" t="s">
        <v>485</v>
      </c>
    </row>
    <row r="7" spans="1:3">
      <c r="A7" s="3" t="s">
        <v>493</v>
      </c>
    </row>
    <row r="8" spans="1:3">
      <c r="A8" s="4" t="s">
        <v>402</v>
      </c>
      <c r="B8" s="4" t="s">
        <v>500</v>
      </c>
    </row>
    <row r="9" spans="1:3">
      <c r="A9" s="4" t="s">
        <v>495</v>
      </c>
    </row>
    <row r="10" spans="1:3">
      <c r="A10" s="3" t="s">
        <v>493</v>
      </c>
    </row>
    <row r="11" spans="1:3">
      <c r="A11" s="4" t="s">
        <v>498</v>
      </c>
      <c r="B11" s="4" t="s">
        <v>501</v>
      </c>
    </row>
    <row r="12" spans="1:3">
      <c r="A12" s="4" t="s">
        <v>502</v>
      </c>
      <c r="B12" s="4" t="s">
        <v>503</v>
      </c>
    </row>
    <row r="13" spans="1:3">
      <c r="A13" s="4" t="s">
        <v>504</v>
      </c>
    </row>
    <row r="14" spans="1:3">
      <c r="A14" s="3" t="s">
        <v>493</v>
      </c>
    </row>
    <row r="15" spans="1:3">
      <c r="A15" s="4" t="s">
        <v>402</v>
      </c>
      <c r="B15" s="4" t="s">
        <v>505</v>
      </c>
    </row>
    <row r="16" spans="1:3">
      <c r="A16" s="4" t="s">
        <v>506</v>
      </c>
    </row>
    <row r="17" spans="1:3">
      <c r="A17" s="3" t="s">
        <v>493</v>
      </c>
    </row>
    <row r="18" spans="1:3">
      <c r="A18" s="4" t="s">
        <v>402</v>
      </c>
      <c r="B18" s="4" t="s">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14"/>
  </cols>
  <sheetData>
    <row r="1" spans="1:6">
      <c r="A1" s="1" t="s">
        <v>508</v>
      </c>
      <c r="B1" s="2" t="s">
        <v>459</v>
      </c>
      <c r="C1" s="2" t="s">
        <v>1</v>
      </c>
    </row>
    <row r="2" spans="1:6">
      <c r="B2" s="2" t="s">
        <v>509</v>
      </c>
      <c r="C2" s="2" t="s">
        <v>509</v>
      </c>
      <c r="D2" s="2" t="s">
        <v>325</v>
      </c>
      <c r="E2" s="2" t="s">
        <v>510</v>
      </c>
      <c r="F2" s="2" t="s">
        <v>397</v>
      </c>
    </row>
    <row r="3" spans="1:6">
      <c r="A3" s="3" t="s">
        <v>493</v>
      </c>
    </row>
    <row r="4" spans="1:6">
      <c r="A4" s="4" t="s">
        <v>511</v>
      </c>
      <c r="B4" s="7" t="n">
        <v>56129</v>
      </c>
      <c r="C4" s="7" t="n">
        <v>56129</v>
      </c>
      <c r="D4" s="7" t="n">
        <v>55653</v>
      </c>
    </row>
    <row r="5" spans="1:6">
      <c r="A5" s="4" t="s">
        <v>402</v>
      </c>
      <c r="F5" s="4" t="s">
        <v>403</v>
      </c>
    </row>
    <row r="6" spans="1:6">
      <c r="A6" s="4" t="s">
        <v>473</v>
      </c>
      <c r="B6" s="5" t="n">
        <v>400</v>
      </c>
      <c r="C6" s="5" t="n">
        <v>400</v>
      </c>
      <c r="D6" s="5" t="n">
        <v>400</v>
      </c>
    </row>
    <row r="7" spans="1:6">
      <c r="A7" s="4" t="s">
        <v>40</v>
      </c>
      <c r="B7" s="5" t="n">
        <v>55525</v>
      </c>
      <c r="C7" s="5" t="n">
        <v>55525</v>
      </c>
      <c r="D7" s="5" t="n">
        <v>55040</v>
      </c>
    </row>
    <row r="8" spans="1:6">
      <c r="A8" s="4" t="s">
        <v>512</v>
      </c>
      <c r="B8" s="7" t="n">
        <v>22600</v>
      </c>
      <c r="C8" s="7" t="n">
        <v>22600</v>
      </c>
    </row>
    <row r="9" spans="1:6">
      <c r="A9" s="4" t="s">
        <v>513</v>
      </c>
      <c r="B9" s="5" t="n">
        <v>2</v>
      </c>
      <c r="C9" s="5" t="n">
        <v>2</v>
      </c>
    </row>
    <row r="10" spans="1:6">
      <c r="A10" s="4" t="s">
        <v>514</v>
      </c>
    </row>
    <row r="11" spans="1:6">
      <c r="A11" s="3" t="s">
        <v>493</v>
      </c>
    </row>
    <row r="12" spans="1:6">
      <c r="A12" s="4" t="s">
        <v>402</v>
      </c>
      <c r="B12" s="4" t="s">
        <v>500</v>
      </c>
      <c r="C12" s="4" t="s">
        <v>500</v>
      </c>
    </row>
    <row r="13" spans="1:6">
      <c r="A13" s="4" t="s">
        <v>496</v>
      </c>
    </row>
    <row r="14" spans="1:6">
      <c r="A14" s="3" t="s">
        <v>493</v>
      </c>
    </row>
    <row r="15" spans="1:6">
      <c r="A15" s="4" t="s">
        <v>511</v>
      </c>
      <c r="B15" s="7" t="n">
        <v>7695</v>
      </c>
      <c r="C15" s="7" t="n">
        <v>7695</v>
      </c>
      <c r="D15" s="5" t="n">
        <v>7521</v>
      </c>
    </row>
    <row r="16" spans="1:6">
      <c r="A16" s="4" t="s">
        <v>40</v>
      </c>
      <c r="B16" s="5" t="n">
        <v>7695</v>
      </c>
      <c r="C16" s="5" t="n">
        <v>7695</v>
      </c>
      <c r="D16" s="5" t="n">
        <v>7521</v>
      </c>
    </row>
    <row r="17" spans="1:6">
      <c r="A17" s="4" t="s">
        <v>485</v>
      </c>
    </row>
    <row r="18" spans="1:6">
      <c r="A18" s="3" t="s">
        <v>493</v>
      </c>
    </row>
    <row r="19" spans="1:6">
      <c r="A19" s="4" t="s">
        <v>511</v>
      </c>
      <c r="B19" s="7" t="n">
        <v>47926</v>
      </c>
      <c r="C19" s="7" t="n">
        <v>47926</v>
      </c>
      <c r="D19" s="5" t="n">
        <v>48132</v>
      </c>
    </row>
    <row r="20" spans="1:6">
      <c r="A20" s="4" t="s">
        <v>402</v>
      </c>
      <c r="B20" s="4" t="s">
        <v>500</v>
      </c>
      <c r="C20" s="4" t="s">
        <v>500</v>
      </c>
    </row>
    <row r="21" spans="1:6">
      <c r="A21" s="4" t="s">
        <v>40</v>
      </c>
      <c r="B21" s="7" t="n">
        <v>47342</v>
      </c>
      <c r="C21" s="7" t="n">
        <v>47342</v>
      </c>
      <c r="D21" s="7" t="n">
        <v>47519</v>
      </c>
    </row>
    <row r="22" spans="1:6">
      <c r="A22" s="4" t="s">
        <v>495</v>
      </c>
    </row>
    <row r="23" spans="1:6">
      <c r="A23" s="3" t="s">
        <v>493</v>
      </c>
    </row>
    <row r="24" spans="1:6">
      <c r="A24" s="4" t="s">
        <v>511</v>
      </c>
      <c r="B24" s="5" t="n">
        <v>508</v>
      </c>
      <c r="C24" s="5" t="n">
        <v>508</v>
      </c>
    </row>
    <row r="25" spans="1:6">
      <c r="A25" s="4" t="s">
        <v>40</v>
      </c>
      <c r="B25" s="5" t="n">
        <v>488</v>
      </c>
      <c r="C25" s="7" t="n">
        <v>488</v>
      </c>
    </row>
    <row r="26" spans="1:6">
      <c r="A26" s="4" t="s">
        <v>515</v>
      </c>
      <c r="B26" s="7" t="n">
        <v>1600</v>
      </c>
    </row>
    <row r="27" spans="1:6">
      <c r="A27" s="4" t="s">
        <v>502</v>
      </c>
      <c r="C27" s="4" t="s">
        <v>503</v>
      </c>
    </row>
    <row r="28" spans="1:6">
      <c r="A28" s="4" t="s">
        <v>516</v>
      </c>
      <c r="B28" s="4" t="s">
        <v>517</v>
      </c>
    </row>
    <row r="29" spans="1:6">
      <c r="A29" s="4" t="s">
        <v>518</v>
      </c>
    </row>
    <row r="30" spans="1:6">
      <c r="A30" s="3" t="s">
        <v>493</v>
      </c>
    </row>
    <row r="31" spans="1:6">
      <c r="A31" s="4" t="s">
        <v>476</v>
      </c>
      <c r="E31" s="7" t="n">
        <v>48200</v>
      </c>
    </row>
    <row r="32" spans="1:6">
      <c r="A32" s="4" t="s">
        <v>473</v>
      </c>
      <c r="B32" s="7" t="n">
        <v>1300</v>
      </c>
      <c r="C32" s="7" t="n">
        <v>1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9</v>
      </c>
      <c r="B1" s="2" t="s">
        <v>2</v>
      </c>
      <c r="C1" s="2" t="s">
        <v>27</v>
      </c>
    </row>
    <row r="2" spans="1:3">
      <c r="A2" s="3" t="s">
        <v>181</v>
      </c>
    </row>
    <row r="3" spans="1:3">
      <c r="A3" s="5" t="n">
        <v>2017</v>
      </c>
      <c r="B3" s="7" t="n">
        <v>784</v>
      </c>
    </row>
    <row r="4" spans="1:3">
      <c r="A4" s="5" t="n">
        <v>2018</v>
      </c>
      <c r="B4" s="5" t="n">
        <v>1047</v>
      </c>
    </row>
    <row r="5" spans="1:3">
      <c r="A5" s="5" t="n">
        <v>2019</v>
      </c>
      <c r="B5" s="5" t="n">
        <v>1094</v>
      </c>
    </row>
    <row r="6" spans="1:3">
      <c r="A6" s="5" t="n">
        <v>2020</v>
      </c>
      <c r="B6" s="5" t="n">
        <v>1139</v>
      </c>
    </row>
    <row r="7" spans="1:3">
      <c r="A7" s="5" t="n">
        <v>2021</v>
      </c>
      <c r="B7" s="5" t="n">
        <v>1186</v>
      </c>
    </row>
    <row r="8" spans="1:3">
      <c r="A8" s="4" t="s">
        <v>520</v>
      </c>
      <c r="B8" s="5" t="n">
        <v>50879</v>
      </c>
    </row>
    <row r="9" spans="1:3">
      <c r="A9" s="4" t="s">
        <v>511</v>
      </c>
      <c r="B9" s="7" t="n">
        <v>56129</v>
      </c>
      <c r="C9" s="7" t="n">
        <v>556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1</v>
      </c>
      <c r="B1" s="2" t="s">
        <v>2</v>
      </c>
      <c r="C1" s="2" t="s">
        <v>27</v>
      </c>
    </row>
    <row r="2" spans="1:3">
      <c r="A2" s="3" t="s">
        <v>522</v>
      </c>
    </row>
    <row r="3" spans="1:3">
      <c r="A3" s="4" t="s">
        <v>523</v>
      </c>
      <c r="B3" s="7" t="n">
        <v>6164</v>
      </c>
      <c r="C3" s="7" t="n">
        <v>4376</v>
      </c>
    </row>
    <row r="4" spans="1:3">
      <c r="A4" s="4" t="s">
        <v>524</v>
      </c>
      <c r="B4" s="5" t="n">
        <v>1269</v>
      </c>
      <c r="C4" s="5" t="n">
        <v>2655</v>
      </c>
    </row>
    <row r="5" spans="1:3">
      <c r="A5" s="4" t="s">
        <v>525</v>
      </c>
      <c r="B5" s="5" t="n">
        <v>16261</v>
      </c>
      <c r="C5" s="5" t="n">
        <v>15289</v>
      </c>
    </row>
    <row r="6" spans="1:3">
      <c r="A6" s="4" t="s">
        <v>526</v>
      </c>
      <c r="B6" s="5" t="n">
        <v>7852</v>
      </c>
      <c r="C6" s="5" t="n">
        <v>7384</v>
      </c>
    </row>
    <row r="7" spans="1:3">
      <c r="A7" s="4" t="s">
        <v>527</v>
      </c>
      <c r="B7" s="5" t="n">
        <v>7872</v>
      </c>
      <c r="C7" s="5" t="n">
        <v>3419</v>
      </c>
    </row>
    <row r="8" spans="1:3">
      <c r="A8" s="4" t="s">
        <v>527</v>
      </c>
      <c r="B8" s="5" t="n">
        <v>7585</v>
      </c>
      <c r="C8" s="5" t="n">
        <v>4977</v>
      </c>
    </row>
    <row r="9" spans="1:3">
      <c r="A9" s="4" t="s">
        <v>528</v>
      </c>
      <c r="B9" s="5" t="n">
        <v>47715</v>
      </c>
      <c r="C9" s="5" t="n">
        <v>40950</v>
      </c>
    </row>
    <row r="10" spans="1:3">
      <c r="A10" s="4" t="s">
        <v>412</v>
      </c>
    </row>
    <row r="11" spans="1:3">
      <c r="A11" s="3" t="s">
        <v>522</v>
      </c>
    </row>
    <row r="12" spans="1:3">
      <c r="A12" s="4" t="s">
        <v>529</v>
      </c>
      <c r="B12" s="7" t="n">
        <v>712</v>
      </c>
      <c r="C12" s="7" t="n">
        <v>28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7</v>
      </c>
    </row>
    <row r="2" spans="1:3">
      <c r="A2" s="3" t="s">
        <v>531</v>
      </c>
    </row>
    <row r="3" spans="1:3">
      <c r="A3" s="4" t="s">
        <v>525</v>
      </c>
      <c r="B3" s="7" t="n">
        <v>16261000</v>
      </c>
      <c r="C3" s="7" t="n">
        <v>15289000</v>
      </c>
    </row>
    <row r="4" spans="1:3">
      <c r="A4" s="4" t="s">
        <v>532</v>
      </c>
      <c r="B4" s="5" t="n">
        <v>1200000</v>
      </c>
      <c r="C4" s="5" t="n">
        <v>0</v>
      </c>
    </row>
    <row r="5" spans="1:3">
      <c r="A5" s="4" t="s">
        <v>533</v>
      </c>
    </row>
    <row r="6" spans="1:3">
      <c r="A6" s="3" t="s">
        <v>531</v>
      </c>
    </row>
    <row r="7" spans="1:3">
      <c r="A7" s="4" t="s">
        <v>525</v>
      </c>
      <c r="B7" s="7" t="n">
        <v>12500000</v>
      </c>
      <c r="C7" s="7" t="n">
        <v>12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63</v>
      </c>
    </row>
    <row r="3" spans="1:3">
      <c r="A3" s="3" t="s">
        <v>187</v>
      </c>
    </row>
    <row r="4" spans="1:3">
      <c r="A4" s="4" t="s">
        <v>535</v>
      </c>
      <c r="B4" s="7" t="n">
        <v>2326</v>
      </c>
      <c r="C4" s="7" t="n">
        <v>4168</v>
      </c>
    </row>
    <row r="5" spans="1:3">
      <c r="A5" s="4" t="s">
        <v>536</v>
      </c>
      <c r="B5" s="5" t="n">
        <v>233</v>
      </c>
      <c r="C5" s="5" t="n">
        <v>417</v>
      </c>
    </row>
    <row r="6" spans="1:3">
      <c r="A6" s="4" t="s">
        <v>537</v>
      </c>
      <c r="B6" s="5" t="n">
        <v>-114</v>
      </c>
      <c r="C6" s="5" t="n">
        <v>-206</v>
      </c>
    </row>
    <row r="7" spans="1:3">
      <c r="A7" s="4" t="s">
        <v>538</v>
      </c>
      <c r="B7" s="5" t="n">
        <v>-280</v>
      </c>
      <c r="C7" s="5" t="n">
        <v>-354</v>
      </c>
    </row>
    <row r="8" spans="1:3">
      <c r="A8" s="4" t="s">
        <v>312</v>
      </c>
      <c r="B8" s="5" t="n">
        <v>114</v>
      </c>
      <c r="C8" s="5" t="n">
        <v>-781</v>
      </c>
    </row>
    <row r="9" spans="1:3">
      <c r="A9" s="4" t="s">
        <v>539</v>
      </c>
      <c r="B9" s="7" t="n">
        <v>2279</v>
      </c>
      <c r="C9" s="7" t="n">
        <v>3244</v>
      </c>
    </row>
    <row r="10" spans="1:3">
      <c r="A10" s="4" t="s">
        <v>540</v>
      </c>
      <c r="B10" s="4" t="s">
        <v>541</v>
      </c>
      <c r="C10" s="4" t="s">
        <v>541</v>
      </c>
    </row>
    <row r="11" spans="1:3">
      <c r="A11" s="4" t="s">
        <v>542</v>
      </c>
      <c r="B11" s="4" t="s">
        <v>543</v>
      </c>
      <c r="C11" s="4" t="s">
        <v>5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44</v>
      </c>
      <c r="B1" s="2" t="s">
        <v>1</v>
      </c>
    </row>
    <row r="2" spans="1:4">
      <c r="B2" s="2" t="s">
        <v>2</v>
      </c>
      <c r="C2" s="2" t="s">
        <v>63</v>
      </c>
      <c r="D2" s="2" t="s">
        <v>27</v>
      </c>
    </row>
    <row r="3" spans="1:4">
      <c r="A3" s="3" t="s">
        <v>545</v>
      </c>
    </row>
    <row r="4" spans="1:4">
      <c r="A4" s="4" t="s">
        <v>471</v>
      </c>
      <c r="B4" s="7" t="n">
        <v>12700000</v>
      </c>
      <c r="D4" s="7" t="n">
        <v>13500000</v>
      </c>
    </row>
    <row r="5" spans="1:4">
      <c r="A5" s="4" t="s">
        <v>546</v>
      </c>
      <c r="B5" s="5" t="n">
        <v>4800000</v>
      </c>
      <c r="D5" s="5" t="n">
        <v>5100000</v>
      </c>
    </row>
    <row r="6" spans="1:4">
      <c r="A6" s="4" t="s">
        <v>547</v>
      </c>
      <c r="B6" s="5" t="n">
        <v>-300000</v>
      </c>
    </row>
    <row r="7" spans="1:4">
      <c r="A7" s="4" t="s">
        <v>548</v>
      </c>
      <c r="B7" s="5" t="n">
        <v>1700000</v>
      </c>
      <c r="D7" s="5" t="n">
        <v>1700000</v>
      </c>
    </row>
    <row r="8" spans="1:4">
      <c r="A8" s="4" t="s">
        <v>549</v>
      </c>
      <c r="B8" s="5" t="n">
        <v>0</v>
      </c>
      <c r="D8" s="5" t="n">
        <v>0</v>
      </c>
    </row>
    <row r="9" spans="1:4">
      <c r="A9" s="4" t="s">
        <v>550</v>
      </c>
      <c r="B9" s="5" t="n">
        <v>0</v>
      </c>
      <c r="C9" s="7" t="n">
        <v>0</v>
      </c>
    </row>
    <row r="10" spans="1:4">
      <c r="A10" s="4" t="s">
        <v>33</v>
      </c>
      <c r="B10" s="5" t="n">
        <v>26672000</v>
      </c>
      <c r="D10" s="5" t="n">
        <v>27057000</v>
      </c>
    </row>
    <row r="11" spans="1:4">
      <c r="A11" s="4" t="s">
        <v>551</v>
      </c>
    </row>
    <row r="12" spans="1:4">
      <c r="A12" s="3" t="s">
        <v>545</v>
      </c>
    </row>
    <row r="13" spans="1:4">
      <c r="A13" s="4" t="s">
        <v>552</v>
      </c>
      <c r="B13" s="5" t="n">
        <v>0</v>
      </c>
      <c r="D13" s="5" t="n">
        <v>0</v>
      </c>
    </row>
    <row r="14" spans="1:4">
      <c r="A14" s="4" t="s">
        <v>553</v>
      </c>
    </row>
    <row r="15" spans="1:4">
      <c r="A15" s="3" t="s">
        <v>545</v>
      </c>
    </row>
    <row r="16" spans="1:4">
      <c r="A16" s="4" t="s">
        <v>552</v>
      </c>
      <c r="B16" s="7" t="n">
        <v>421000000</v>
      </c>
      <c r="D16" s="5" t="n">
        <v>427300000</v>
      </c>
    </row>
    <row r="17" spans="1:4">
      <c r="A17" s="4" t="s">
        <v>480</v>
      </c>
    </row>
    <row r="18" spans="1:4">
      <c r="A18" s="3" t="s">
        <v>545</v>
      </c>
    </row>
    <row r="19" spans="1:4">
      <c r="A19" s="4" t="s">
        <v>33</v>
      </c>
      <c r="D19" s="7" t="n">
        <v>22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9"/>
    <col customWidth="1" max="6" min="6" width="15"/>
    <col customWidth="1" max="7" min="7" width="25"/>
  </cols>
  <sheetData>
    <row r="1" spans="1:7">
      <c r="A1" s="1" t="s">
        <v>104</v>
      </c>
      <c r="B1" s="2" t="s">
        <v>105</v>
      </c>
      <c r="C1" s="2" t="s">
        <v>106</v>
      </c>
      <c r="D1" s="2" t="s">
        <v>107</v>
      </c>
      <c r="E1" s="2" t="s">
        <v>108</v>
      </c>
      <c r="F1" s="2" t="s">
        <v>109</v>
      </c>
      <c r="G1" s="2" t="s">
        <v>110</v>
      </c>
    </row>
    <row r="2" spans="1:7">
      <c r="A2" s="4" t="s">
        <v>111</v>
      </c>
      <c r="B2" s="5" t="n">
        <v>74342826</v>
      </c>
      <c r="C2" s="5" t="n">
        <v>74342826</v>
      </c>
    </row>
    <row r="3" spans="1:7">
      <c r="A3" s="4" t="s">
        <v>112</v>
      </c>
      <c r="B3" s="7" t="n">
        <v>686799</v>
      </c>
      <c r="C3" s="7" t="n">
        <v>572040</v>
      </c>
      <c r="D3" s="7" t="n">
        <v>94746</v>
      </c>
      <c r="E3" s="7" t="n">
        <v>2507</v>
      </c>
      <c r="F3" s="7" t="n">
        <v>0</v>
      </c>
      <c r="G3" s="7" t="n">
        <v>17506</v>
      </c>
    </row>
    <row r="4" spans="1:7">
      <c r="A4" s="3" t="s">
        <v>113</v>
      </c>
    </row>
    <row r="5" spans="1:7">
      <c r="A5" s="4" t="s">
        <v>114</v>
      </c>
      <c r="C5" s="4" t="s">
        <v>115</v>
      </c>
    </row>
    <row r="6" spans="1:7">
      <c r="A6" s="4" t="s">
        <v>116</v>
      </c>
      <c r="B6" s="7" t="n">
        <v>19</v>
      </c>
      <c r="C6" s="7" t="n">
        <v>19</v>
      </c>
    </row>
    <row r="7" spans="1:7">
      <c r="A7" s="4" t="s">
        <v>117</v>
      </c>
      <c r="B7" s="5" t="n">
        <v>-2044981</v>
      </c>
      <c r="C7" s="5" t="n">
        <v>-2044981</v>
      </c>
    </row>
    <row r="8" spans="1:7">
      <c r="A8" s="4" t="s">
        <v>118</v>
      </c>
      <c r="B8" s="7" t="n">
        <v>-34156</v>
      </c>
      <c r="F8" s="5" t="n">
        <v>-34156</v>
      </c>
    </row>
    <row r="9" spans="1:7">
      <c r="A9" s="4" t="s">
        <v>119</v>
      </c>
      <c r="B9" s="5" t="n">
        <v>712</v>
      </c>
      <c r="E9" s="5" t="n">
        <v>712</v>
      </c>
    </row>
    <row r="10" spans="1:7">
      <c r="A10" s="4" t="s">
        <v>120</v>
      </c>
      <c r="B10" s="7" t="n">
        <v>4188</v>
      </c>
      <c r="D10" s="5" t="n">
        <v>4368</v>
      </c>
      <c r="G10" s="5" t="n">
        <v>-180</v>
      </c>
    </row>
    <row r="11" spans="1:7">
      <c r="A11" s="4" t="s">
        <v>121</v>
      </c>
      <c r="B11" s="5" t="n">
        <v>72297845</v>
      </c>
      <c r="C11" s="5" t="n">
        <v>72297845</v>
      </c>
    </row>
    <row r="12" spans="1:7">
      <c r="A12" s="4" t="s">
        <v>122</v>
      </c>
      <c r="B12" s="7" t="n">
        <v>657562</v>
      </c>
      <c r="C12" s="7" t="n">
        <v>572059</v>
      </c>
      <c r="D12" s="7" t="n">
        <v>99114</v>
      </c>
      <c r="E12" s="7" t="n">
        <v>3219</v>
      </c>
      <c r="F12" s="7" t="n">
        <v>-34156</v>
      </c>
      <c r="G12" s="7" t="n">
        <v>173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63</v>
      </c>
    </row>
    <row r="3" spans="1:3">
      <c r="A3" s="3" t="s">
        <v>555</v>
      </c>
    </row>
    <row r="4" spans="1:3">
      <c r="A4" s="4" t="s">
        <v>556</v>
      </c>
      <c r="B4" s="7" t="n">
        <v>686799</v>
      </c>
    </row>
    <row r="5" spans="1:3">
      <c r="A5" s="4" t="s">
        <v>100</v>
      </c>
      <c r="B5" s="5" t="n">
        <v>712</v>
      </c>
      <c r="C5" s="7" t="n">
        <v>-54</v>
      </c>
    </row>
    <row r="6" spans="1:3">
      <c r="A6" s="4" t="s">
        <v>557</v>
      </c>
      <c r="B6" s="5" t="n">
        <v>657562</v>
      </c>
    </row>
    <row r="7" spans="1:3">
      <c r="A7" s="4" t="s">
        <v>558</v>
      </c>
    </row>
    <row r="8" spans="1:3">
      <c r="A8" s="3" t="s">
        <v>555</v>
      </c>
    </row>
    <row r="9" spans="1:3">
      <c r="A9" s="4" t="s">
        <v>556</v>
      </c>
      <c r="B9" s="5" t="n">
        <v>2507</v>
      </c>
    </row>
    <row r="10" spans="1:3">
      <c r="A10" s="4" t="s">
        <v>559</v>
      </c>
      <c r="B10" s="5" t="n">
        <v>2405</v>
      </c>
    </row>
    <row r="11" spans="1:3">
      <c r="A11" s="4" t="s">
        <v>560</v>
      </c>
      <c r="B11" s="5" t="n">
        <v>-1693</v>
      </c>
    </row>
    <row r="12" spans="1:3">
      <c r="A12" s="4" t="s">
        <v>100</v>
      </c>
      <c r="B12" s="5" t="n">
        <v>712</v>
      </c>
    </row>
    <row r="13" spans="1:3">
      <c r="A13" s="4" t="s">
        <v>557</v>
      </c>
      <c r="B13" s="7" t="n">
        <v>32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63</v>
      </c>
    </row>
    <row r="3" spans="1:3">
      <c r="A3" s="3" t="s">
        <v>562</v>
      </c>
    </row>
    <row r="4" spans="1:3">
      <c r="A4" s="4" t="s">
        <v>563</v>
      </c>
      <c r="B4" s="7" t="n">
        <v>366</v>
      </c>
      <c r="C4" s="7" t="n">
        <v>0</v>
      </c>
    </row>
    <row r="5" spans="1:3">
      <c r="A5" s="4" t="s">
        <v>564</v>
      </c>
      <c r="B5" s="5" t="n">
        <v>1153</v>
      </c>
    </row>
    <row r="6" spans="1:3">
      <c r="A6" s="4" t="s">
        <v>565</v>
      </c>
      <c r="B6" s="5" t="n">
        <v>-441</v>
      </c>
    </row>
    <row r="7" spans="1:3">
      <c r="A7" s="4" t="s">
        <v>100</v>
      </c>
      <c r="B7" s="5" t="n">
        <v>712</v>
      </c>
      <c r="C7" s="5" t="n">
        <v>-54</v>
      </c>
    </row>
    <row r="8" spans="1:3">
      <c r="A8" s="4" t="s">
        <v>566</v>
      </c>
    </row>
    <row r="9" spans="1:3">
      <c r="A9" s="3" t="s">
        <v>562</v>
      </c>
    </row>
    <row r="10" spans="1:3">
      <c r="A10" s="4" t="s">
        <v>96</v>
      </c>
      <c r="B10" s="5" t="n">
        <v>-3122</v>
      </c>
    </row>
    <row r="11" spans="1:3">
      <c r="A11" s="4" t="s">
        <v>567</v>
      </c>
      <c r="B11" s="5" t="n">
        <v>1203</v>
      </c>
    </row>
    <row r="12" spans="1:3">
      <c r="A12" s="4" t="s">
        <v>568</v>
      </c>
      <c r="B12" s="5" t="n">
        <v>-1919</v>
      </c>
    </row>
    <row r="13" spans="1:3">
      <c r="A13" s="4" t="s">
        <v>563</v>
      </c>
      <c r="B13" s="5" t="n">
        <v>366</v>
      </c>
    </row>
    <row r="14" spans="1:3">
      <c r="A14" s="4" t="s">
        <v>569</v>
      </c>
      <c r="B14" s="5" t="n">
        <v>-140</v>
      </c>
    </row>
    <row r="15" spans="1:3">
      <c r="A15" s="4" t="s">
        <v>570</v>
      </c>
      <c r="B15" s="5" t="n">
        <v>226</v>
      </c>
    </row>
    <row r="16" spans="1:3">
      <c r="A16" s="4" t="s">
        <v>564</v>
      </c>
      <c r="B16" s="5" t="n">
        <v>1153</v>
      </c>
    </row>
    <row r="17" spans="1:3">
      <c r="A17" s="4" t="s">
        <v>565</v>
      </c>
      <c r="B17" s="5" t="n">
        <v>-441</v>
      </c>
    </row>
    <row r="18" spans="1:3">
      <c r="A18" s="4" t="s">
        <v>100</v>
      </c>
      <c r="B18" s="5" t="n">
        <v>712</v>
      </c>
    </row>
    <row r="19" spans="1:3">
      <c r="A19" s="4" t="s">
        <v>571</v>
      </c>
    </row>
    <row r="20" spans="1:3">
      <c r="A20" s="3" t="s">
        <v>562</v>
      </c>
    </row>
    <row r="21" spans="1:3">
      <c r="A21" s="4" t="s">
        <v>572</v>
      </c>
      <c r="B21" s="5" t="n">
        <v>3905</v>
      </c>
      <c r="C21" s="5" t="n">
        <v>-88</v>
      </c>
    </row>
    <row r="22" spans="1:3">
      <c r="A22" s="4" t="s">
        <v>573</v>
      </c>
      <c r="B22" s="5" t="n">
        <v>-1503</v>
      </c>
      <c r="C22" s="5" t="n">
        <v>34</v>
      </c>
    </row>
    <row r="23" spans="1:3">
      <c r="A23" s="4" t="s">
        <v>574</v>
      </c>
      <c r="B23" s="5" t="n">
        <v>2402</v>
      </c>
      <c r="C23" s="7" t="n">
        <v>-54</v>
      </c>
    </row>
    <row r="24" spans="1:3">
      <c r="A24" s="4" t="s">
        <v>575</v>
      </c>
    </row>
    <row r="25" spans="1:3">
      <c r="A25" s="3" t="s">
        <v>562</v>
      </c>
    </row>
    <row r="26" spans="1:3">
      <c r="A26" s="4" t="s">
        <v>572</v>
      </c>
      <c r="B26" s="5" t="n">
        <v>4</v>
      </c>
    </row>
    <row r="27" spans="1:3">
      <c r="A27" s="4" t="s">
        <v>573</v>
      </c>
      <c r="B27" s="5" t="n">
        <v>-1</v>
      </c>
    </row>
    <row r="28" spans="1:3">
      <c r="A28" s="4" t="s">
        <v>574</v>
      </c>
      <c r="B28" s="7"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37"/>
    <col customWidth="1" max="5" min="5" width="37"/>
  </cols>
  <sheetData>
    <row r="1" spans="1:5">
      <c r="A1" s="1" t="s">
        <v>576</v>
      </c>
      <c r="B1" s="2" t="s">
        <v>577</v>
      </c>
      <c r="C1" s="2" t="s">
        <v>578</v>
      </c>
      <c r="D1" s="2" t="s">
        <v>579</v>
      </c>
      <c r="E1" s="2" t="s">
        <v>580</v>
      </c>
    </row>
    <row r="2" spans="1:5">
      <c r="A2" s="3" t="s">
        <v>581</v>
      </c>
    </row>
    <row r="3" spans="1:5">
      <c r="A3" s="4" t="s">
        <v>582</v>
      </c>
      <c r="D3" s="5" t="n">
        <v>2044981</v>
      </c>
      <c r="E3" s="5" t="n">
        <v>995650</v>
      </c>
    </row>
    <row r="4" spans="1:5">
      <c r="A4" s="4" t="s">
        <v>583</v>
      </c>
      <c r="D4" s="9" t="n">
        <v>16.7</v>
      </c>
      <c r="E4" s="9" t="n">
        <v>14.88</v>
      </c>
    </row>
    <row r="5" spans="1:5">
      <c r="A5" s="4" t="s">
        <v>584</v>
      </c>
      <c r="D5" s="7" t="n">
        <v>34156000</v>
      </c>
      <c r="E5" s="7" t="n">
        <v>14820000</v>
      </c>
    </row>
    <row r="6" spans="1:5">
      <c r="A6" s="4" t="s">
        <v>585</v>
      </c>
      <c r="D6" s="5" t="n">
        <v>156800000</v>
      </c>
    </row>
    <row r="7" spans="1:5">
      <c r="A7" s="4" t="s">
        <v>586</v>
      </c>
    </row>
    <row r="8" spans="1:5">
      <c r="A8" s="3" t="s">
        <v>581</v>
      </c>
    </row>
    <row r="9" spans="1:5">
      <c r="A9" s="4" t="s">
        <v>587</v>
      </c>
      <c r="D9" s="7" t="n">
        <v>100000</v>
      </c>
    </row>
    <row r="10" spans="1:5">
      <c r="A10" s="4" t="s">
        <v>588</v>
      </c>
    </row>
    <row r="11" spans="1:5">
      <c r="A11" s="3" t="s">
        <v>581</v>
      </c>
    </row>
    <row r="12" spans="1:5">
      <c r="A12" s="4" t="s">
        <v>589</v>
      </c>
      <c r="B12" s="5" t="n">
        <v>8919</v>
      </c>
    </row>
    <row r="13" spans="1:5">
      <c r="A13" s="4" t="s">
        <v>590</v>
      </c>
      <c r="B13" s="5" t="n">
        <v>3</v>
      </c>
    </row>
    <row r="14" spans="1:5">
      <c r="A14" s="4" t="s">
        <v>591</v>
      </c>
    </row>
    <row r="15" spans="1:5">
      <c r="A15" s="3" t="s">
        <v>581</v>
      </c>
    </row>
    <row r="16" spans="1:5">
      <c r="A16" s="4" t="s">
        <v>592</v>
      </c>
      <c r="B16" s="4" t="s">
        <v>334</v>
      </c>
    </row>
    <row r="17" spans="1:5">
      <c r="A17" s="4" t="s">
        <v>593</v>
      </c>
    </row>
    <row r="18" spans="1:5">
      <c r="A18" s="3" t="s">
        <v>581</v>
      </c>
    </row>
    <row r="19" spans="1:5">
      <c r="A19" s="4" t="s">
        <v>592</v>
      </c>
      <c r="B19" s="4" t="s">
        <v>334</v>
      </c>
    </row>
    <row r="20" spans="1:5">
      <c r="A20" s="4" t="s">
        <v>594</v>
      </c>
    </row>
    <row r="21" spans="1:5">
      <c r="A21" s="3" t="s">
        <v>581</v>
      </c>
    </row>
    <row r="22" spans="1:5">
      <c r="A22" s="4" t="s">
        <v>592</v>
      </c>
      <c r="B22" s="4" t="s">
        <v>334</v>
      </c>
    </row>
    <row r="23" spans="1:5">
      <c r="A23" s="4" t="s">
        <v>595</v>
      </c>
    </row>
    <row r="24" spans="1:5">
      <c r="A24" s="3" t="s">
        <v>581</v>
      </c>
    </row>
    <row r="25" spans="1:5">
      <c r="A25" s="4" t="s">
        <v>592</v>
      </c>
      <c r="B25" s="4" t="s">
        <v>334</v>
      </c>
    </row>
    <row r="26" spans="1:5">
      <c r="A26" s="4" t="s">
        <v>596</v>
      </c>
    </row>
    <row r="27" spans="1:5">
      <c r="A27" s="3" t="s">
        <v>581</v>
      </c>
    </row>
    <row r="28" spans="1:5">
      <c r="A28" s="4" t="s">
        <v>582</v>
      </c>
      <c r="C28" s="5" t="n">
        <v>327963</v>
      </c>
    </row>
    <row r="29" spans="1:5">
      <c r="A29" s="4" t="s">
        <v>584</v>
      </c>
      <c r="C29" s="7" t="n">
        <v>56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597</v>
      </c>
      <c r="B1" s="2" t="s">
        <v>1</v>
      </c>
      <c r="D1" s="2" t="s">
        <v>396</v>
      </c>
    </row>
    <row r="2" spans="1:5">
      <c r="B2" s="2" t="s">
        <v>2</v>
      </c>
      <c r="C2" s="2" t="s">
        <v>63</v>
      </c>
      <c r="D2" s="2" t="s">
        <v>397</v>
      </c>
      <c r="E2" s="2" t="s">
        <v>27</v>
      </c>
    </row>
    <row r="3" spans="1:5">
      <c r="A3" s="3" t="s">
        <v>195</v>
      </c>
    </row>
    <row r="4" spans="1:5">
      <c r="A4" s="4" t="s">
        <v>598</v>
      </c>
      <c r="D4" s="7" t="n">
        <v>7900</v>
      </c>
    </row>
    <row r="5" spans="1:5">
      <c r="A5" s="4" t="s">
        <v>32</v>
      </c>
      <c r="B5" s="7" t="n">
        <v>4448</v>
      </c>
      <c r="E5" s="7" t="n">
        <v>5636</v>
      </c>
    </row>
    <row r="6" spans="1:5">
      <c r="A6" s="4" t="s">
        <v>284</v>
      </c>
      <c r="B6" s="4" t="s">
        <v>285</v>
      </c>
    </row>
    <row r="7" spans="1:5">
      <c r="A7" s="4" t="s">
        <v>599</v>
      </c>
      <c r="B7" s="7" t="n">
        <v>1200</v>
      </c>
      <c r="C7" s="7" t="n">
        <v>1400</v>
      </c>
    </row>
    <row r="8" spans="1:5">
      <c r="A8" s="4" t="s">
        <v>600</v>
      </c>
      <c r="B8" s="7" t="n">
        <v>100</v>
      </c>
      <c r="C8" s="7" t="n">
        <v>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3</v>
      </c>
    </row>
    <row r="3" spans="1:3">
      <c r="A3" s="3" t="s">
        <v>80</v>
      </c>
    </row>
    <row r="4" spans="1:3">
      <c r="A4" s="4" t="s">
        <v>602</v>
      </c>
      <c r="B4" s="7" t="n">
        <v>4548</v>
      </c>
      <c r="C4" s="7" t="n">
        <v>189</v>
      </c>
    </row>
    <row r="5" spans="1:3">
      <c r="A5" s="4" t="s">
        <v>603</v>
      </c>
      <c r="B5" s="5" t="n">
        <v>922</v>
      </c>
      <c r="C5" s="5" t="n">
        <v>464</v>
      </c>
    </row>
    <row r="6" spans="1:3">
      <c r="A6" s="4" t="s">
        <v>604</v>
      </c>
      <c r="B6" s="5" t="n">
        <v>3122</v>
      </c>
      <c r="C6" s="5" t="n">
        <v>0</v>
      </c>
    </row>
    <row r="7" spans="1:3">
      <c r="A7" s="4" t="s">
        <v>128</v>
      </c>
      <c r="B7" s="5" t="n">
        <v>-366</v>
      </c>
      <c r="C7" s="5" t="n">
        <v>0</v>
      </c>
    </row>
    <row r="8" spans="1:3">
      <c r="A8" s="4" t="s">
        <v>605</v>
      </c>
      <c r="B8" s="5" t="n">
        <v>8226</v>
      </c>
      <c r="C8" s="5" t="n">
        <v>653</v>
      </c>
    </row>
    <row r="9" spans="1:3">
      <c r="A9" s="4" t="s">
        <v>606</v>
      </c>
      <c r="B9" s="5" t="n">
        <v>2051</v>
      </c>
      <c r="C9" s="5" t="n">
        <v>2050</v>
      </c>
    </row>
    <row r="10" spans="1:3">
      <c r="A10" s="4" t="s">
        <v>607</v>
      </c>
      <c r="B10" s="5" t="n">
        <v>79</v>
      </c>
      <c r="C10" s="5" t="n">
        <v>27</v>
      </c>
    </row>
    <row r="11" spans="1:3">
      <c r="A11" s="4" t="s">
        <v>608</v>
      </c>
      <c r="B11" s="5" t="n">
        <v>10356</v>
      </c>
      <c r="C11" s="5" t="n">
        <v>2730</v>
      </c>
    </row>
    <row r="12" spans="1:3">
      <c r="A12" s="3" t="s">
        <v>81</v>
      </c>
    </row>
    <row r="13" spans="1:3">
      <c r="A13" s="4" t="s">
        <v>609</v>
      </c>
      <c r="B13" s="5" t="n">
        <v>-2193</v>
      </c>
      <c r="C13" s="5" t="n">
        <v>-2190</v>
      </c>
    </row>
    <row r="14" spans="1:3">
      <c r="A14" s="4" t="s">
        <v>81</v>
      </c>
      <c r="B14" s="5" t="n">
        <v>-850</v>
      </c>
      <c r="C14" s="5" t="n">
        <v>-845</v>
      </c>
    </row>
    <row r="15" spans="1:3">
      <c r="A15" s="4" t="s">
        <v>610</v>
      </c>
      <c r="B15" s="5" t="n">
        <v>-3043</v>
      </c>
      <c r="C15" s="5" t="n">
        <v>-3035</v>
      </c>
    </row>
    <row r="16" spans="1:3">
      <c r="A16" s="4" t="s">
        <v>82</v>
      </c>
      <c r="B16" s="5" t="n">
        <v>0</v>
      </c>
      <c r="C16" s="5" t="n">
        <v>12548</v>
      </c>
    </row>
    <row r="17" spans="1:3">
      <c r="A17" s="3" t="s">
        <v>83</v>
      </c>
    </row>
    <row r="18" spans="1:3">
      <c r="A18" s="4" t="s">
        <v>611</v>
      </c>
      <c r="B18" s="5" t="n">
        <v>263</v>
      </c>
      <c r="C18" s="5" t="n">
        <v>241</v>
      </c>
    </row>
    <row r="19" spans="1:3">
      <c r="A19" s="4" t="s">
        <v>612</v>
      </c>
      <c r="B19" s="5" t="n">
        <v>139</v>
      </c>
      <c r="C19" s="5" t="n">
        <v>138</v>
      </c>
    </row>
    <row r="20" spans="1:3">
      <c r="A20" s="4" t="s">
        <v>613</v>
      </c>
      <c r="B20" s="5" t="n">
        <v>3649</v>
      </c>
      <c r="C20" s="5" t="n">
        <v>73</v>
      </c>
    </row>
    <row r="21" spans="1:3">
      <c r="A21" s="4" t="s">
        <v>83</v>
      </c>
      <c r="B21" s="5" t="n">
        <v>4051</v>
      </c>
      <c r="C21" s="5" t="n">
        <v>452</v>
      </c>
    </row>
    <row r="22" spans="1:3">
      <c r="A22" s="4" t="s">
        <v>84</v>
      </c>
      <c r="B22" s="7" t="n">
        <v>11364</v>
      </c>
      <c r="C22" s="7" t="n">
        <v>126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4</v>
      </c>
      <c r="B1" s="2" t="s">
        <v>1</v>
      </c>
    </row>
    <row r="2" spans="1:3">
      <c r="B2" s="2" t="s">
        <v>2</v>
      </c>
      <c r="C2" s="2" t="s">
        <v>63</v>
      </c>
    </row>
    <row r="3" spans="1:3">
      <c r="A3" s="3" t="s">
        <v>615</v>
      </c>
    </row>
    <row r="4" spans="1:3">
      <c r="A4" s="4" t="s">
        <v>128</v>
      </c>
      <c r="B4" s="7" t="n">
        <v>366</v>
      </c>
      <c r="C4" s="7" t="n">
        <v>0</v>
      </c>
    </row>
    <row r="5" spans="1:3">
      <c r="A5" s="4" t="s">
        <v>498</v>
      </c>
      <c r="B5" s="4" t="s">
        <v>499</v>
      </c>
    </row>
    <row r="6" spans="1:3">
      <c r="A6" s="4" t="s">
        <v>441</v>
      </c>
      <c r="B6" s="7" t="n">
        <v>0</v>
      </c>
      <c r="C6" s="7" t="n">
        <v>12548</v>
      </c>
    </row>
    <row r="7" spans="1:3">
      <c r="A7" s="4" t="s">
        <v>616</v>
      </c>
      <c r="B7" s="7" t="n">
        <v>3500</v>
      </c>
    </row>
    <row r="8" spans="1:3">
      <c r="A8" s="4" t="s">
        <v>420</v>
      </c>
    </row>
    <row r="9" spans="1:3">
      <c r="A9" s="3" t="s">
        <v>615</v>
      </c>
    </row>
    <row r="10" spans="1:3">
      <c r="A10" s="4" t="s">
        <v>617</v>
      </c>
      <c r="B10" s="4" t="s">
        <v>618</v>
      </c>
    </row>
    <row r="11" spans="1:3">
      <c r="A11" s="4" t="s">
        <v>422</v>
      </c>
    </row>
    <row r="12" spans="1:3">
      <c r="A12" s="3" t="s">
        <v>615</v>
      </c>
    </row>
    <row r="13" spans="1:3">
      <c r="A13" s="4" t="s">
        <v>617</v>
      </c>
      <c r="B13" s="4" t="s">
        <v>6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39"/>
    <col customWidth="1" max="3" min="3" width="21"/>
    <col customWidth="1" max="4" min="4" width="21"/>
  </cols>
  <sheetData>
    <row r="1" spans="1:4">
      <c r="A1" s="1" t="s">
        <v>620</v>
      </c>
      <c r="B1" s="2" t="s">
        <v>1</v>
      </c>
    </row>
    <row r="2" spans="1:4">
      <c r="B2" s="2" t="s">
        <v>621</v>
      </c>
      <c r="C2" s="2" t="s">
        <v>280</v>
      </c>
      <c r="D2" s="2" t="s">
        <v>325</v>
      </c>
    </row>
    <row r="3" spans="1:4">
      <c r="A3" s="3" t="s">
        <v>622</v>
      </c>
    </row>
    <row r="4" spans="1:4">
      <c r="A4" s="4" t="s">
        <v>623</v>
      </c>
      <c r="B4" s="5" t="n">
        <v>5</v>
      </c>
    </row>
    <row r="5" spans="1:4">
      <c r="A5" s="4" t="s">
        <v>624</v>
      </c>
      <c r="B5" s="7" t="n">
        <v>13197</v>
      </c>
      <c r="C5" s="7" t="n">
        <v>20254</v>
      </c>
    </row>
    <row r="6" spans="1:4">
      <c r="A6" s="4" t="s">
        <v>625</v>
      </c>
      <c r="B6" s="5" t="n">
        <v>6467</v>
      </c>
      <c r="C6" s="5" t="n">
        <v>11798</v>
      </c>
    </row>
    <row r="7" spans="1:4">
      <c r="A7" s="4" t="s">
        <v>626</v>
      </c>
      <c r="B7" s="7" t="n">
        <v>1007444</v>
      </c>
      <c r="D7" s="7" t="n">
        <v>1027945</v>
      </c>
    </row>
    <row r="8" spans="1:4">
      <c r="A8" s="4" t="s">
        <v>309</v>
      </c>
    </row>
    <row r="9" spans="1:4">
      <c r="A9" s="3" t="s">
        <v>622</v>
      </c>
    </row>
    <row r="10" spans="1:4">
      <c r="A10" s="4" t="s">
        <v>627</v>
      </c>
      <c r="B10" s="5" t="n">
        <v>4</v>
      </c>
    </row>
    <row r="11" spans="1:4">
      <c r="A11" s="4" t="s">
        <v>628</v>
      </c>
    </row>
    <row r="12" spans="1:4">
      <c r="A12" s="3" t="s">
        <v>622</v>
      </c>
    </row>
    <row r="13" spans="1:4">
      <c r="A13" s="4" t="s">
        <v>624</v>
      </c>
      <c r="B13" s="7" t="n">
        <v>1275</v>
      </c>
      <c r="C13" s="5" t="n">
        <v>6988</v>
      </c>
    </row>
    <row r="14" spans="1:4">
      <c r="A14" s="4" t="s">
        <v>625</v>
      </c>
      <c r="B14" s="5" t="n">
        <v>-668</v>
      </c>
      <c r="C14" s="5" t="n">
        <v>3357</v>
      </c>
    </row>
    <row r="15" spans="1:4">
      <c r="A15" s="4" t="s">
        <v>626</v>
      </c>
      <c r="B15" s="5" t="n">
        <v>119119</v>
      </c>
      <c r="D15" s="5" t="n">
        <v>112220</v>
      </c>
    </row>
    <row r="16" spans="1:4">
      <c r="A16" s="4" t="s">
        <v>629</v>
      </c>
    </row>
    <row r="17" spans="1:4">
      <c r="A17" s="3" t="s">
        <v>622</v>
      </c>
    </row>
    <row r="18" spans="1:4">
      <c r="A18" s="4" t="s">
        <v>624</v>
      </c>
      <c r="B18" s="5" t="n">
        <v>0</v>
      </c>
      <c r="C18" s="5" t="n">
        <v>0</v>
      </c>
    </row>
    <row r="19" spans="1:4">
      <c r="A19" s="4" t="s">
        <v>625</v>
      </c>
      <c r="B19" s="5" t="n">
        <v>-576</v>
      </c>
      <c r="C19" s="5" t="n">
        <v>-600</v>
      </c>
    </row>
    <row r="20" spans="1:4">
      <c r="A20" s="4" t="s">
        <v>626</v>
      </c>
      <c r="B20" s="5" t="n">
        <v>60238</v>
      </c>
      <c r="D20" s="5" t="n">
        <v>60150</v>
      </c>
    </row>
    <row r="21" spans="1:4">
      <c r="A21" s="4" t="s">
        <v>630</v>
      </c>
    </row>
    <row r="22" spans="1:4">
      <c r="A22" s="3" t="s">
        <v>622</v>
      </c>
    </row>
    <row r="23" spans="1:4">
      <c r="A23" s="4" t="s">
        <v>624</v>
      </c>
      <c r="B23" s="5" t="n">
        <v>8108</v>
      </c>
      <c r="C23" s="5" t="n">
        <v>8751</v>
      </c>
    </row>
    <row r="24" spans="1:4">
      <c r="A24" s="4" t="s">
        <v>625</v>
      </c>
      <c r="B24" s="5" t="n">
        <v>-1776</v>
      </c>
      <c r="C24" s="5" t="n">
        <v>-1800</v>
      </c>
    </row>
    <row r="25" spans="1:4">
      <c r="A25" s="4" t="s">
        <v>626</v>
      </c>
      <c r="B25" s="5" t="n">
        <v>77797</v>
      </c>
      <c r="D25" s="5" t="n">
        <v>73436</v>
      </c>
    </row>
    <row r="26" spans="1:4">
      <c r="A26" s="4" t="s">
        <v>631</v>
      </c>
    </row>
    <row r="27" spans="1:4">
      <c r="A27" s="3" t="s">
        <v>622</v>
      </c>
    </row>
    <row r="28" spans="1:4">
      <c r="A28" s="4" t="s">
        <v>624</v>
      </c>
      <c r="B28" s="5" t="n">
        <v>2384</v>
      </c>
      <c r="C28" s="5" t="n">
        <v>2361</v>
      </c>
    </row>
    <row r="29" spans="1:4">
      <c r="A29" s="4" t="s">
        <v>625</v>
      </c>
      <c r="B29" s="5" t="n">
        <v>203</v>
      </c>
      <c r="C29" s="5" t="n">
        <v>-43</v>
      </c>
    </row>
    <row r="30" spans="1:4">
      <c r="A30" s="4" t="s">
        <v>626</v>
      </c>
      <c r="B30" s="5" t="n">
        <v>85206</v>
      </c>
      <c r="D30" s="5" t="n">
        <v>80863</v>
      </c>
    </row>
    <row r="31" spans="1:4">
      <c r="A31" s="4" t="s">
        <v>632</v>
      </c>
    </row>
    <row r="32" spans="1:4">
      <c r="A32" s="3" t="s">
        <v>622</v>
      </c>
    </row>
    <row r="33" spans="1:4">
      <c r="A33" s="4" t="s">
        <v>624</v>
      </c>
      <c r="B33" s="5" t="n">
        <v>1350</v>
      </c>
      <c r="C33" s="5" t="n">
        <v>2121</v>
      </c>
    </row>
    <row r="34" spans="1:4">
      <c r="A34" s="4" t="s">
        <v>625</v>
      </c>
      <c r="B34" s="5" t="n">
        <v>1242</v>
      </c>
      <c r="C34" s="5" t="n">
        <v>1854</v>
      </c>
    </row>
    <row r="35" spans="1:4">
      <c r="A35" s="4" t="s">
        <v>626</v>
      </c>
      <c r="B35" s="5" t="n">
        <v>21091</v>
      </c>
      <c r="D35" s="5" t="n">
        <v>20664</v>
      </c>
    </row>
    <row r="36" spans="1:4">
      <c r="A36" s="4" t="s">
        <v>312</v>
      </c>
    </row>
    <row r="37" spans="1:4">
      <c r="A37" s="3" t="s">
        <v>622</v>
      </c>
    </row>
    <row r="38" spans="1:4">
      <c r="A38" s="4" t="s">
        <v>624</v>
      </c>
      <c r="B38" s="5" t="n">
        <v>80</v>
      </c>
      <c r="C38" s="5" t="n">
        <v>33</v>
      </c>
    </row>
    <row r="39" spans="1:4">
      <c r="A39" s="4" t="s">
        <v>625</v>
      </c>
      <c r="B39" s="5" t="n">
        <v>8042</v>
      </c>
      <c r="C39" s="7" t="n">
        <v>9030</v>
      </c>
    </row>
    <row r="40" spans="1:4">
      <c r="A40" s="4" t="s">
        <v>626</v>
      </c>
      <c r="B40" s="7" t="n">
        <v>643993</v>
      </c>
      <c r="D40" s="7" t="n">
        <v>6806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7</v>
      </c>
    </row>
    <row r="2" spans="1:3">
      <c r="A2" s="3" t="s">
        <v>204</v>
      </c>
    </row>
    <row r="3" spans="1:3">
      <c r="A3" s="4" t="s">
        <v>634</v>
      </c>
      <c r="B3" s="8" t="n">
        <v>1.2</v>
      </c>
      <c r="C3" s="8" t="n">
        <v>1.3</v>
      </c>
    </row>
    <row r="4" spans="1:3">
      <c r="A4" s="3" t="s">
        <v>635</v>
      </c>
    </row>
    <row r="5" spans="1:3">
      <c r="A5" s="4" t="s">
        <v>473</v>
      </c>
      <c r="B5" s="10" t="n">
        <v>0.4</v>
      </c>
      <c r="C5" s="10" t="n">
        <v>0.4</v>
      </c>
    </row>
    <row r="6" spans="1:3">
      <c r="A6" s="4" t="s">
        <v>636</v>
      </c>
      <c r="B6" s="10" t="n">
        <v>33.2</v>
      </c>
    </row>
    <row r="7" spans="1:3">
      <c r="A7" s="4" t="s">
        <v>518</v>
      </c>
    </row>
    <row r="8" spans="1:3">
      <c r="A8" s="3" t="s">
        <v>635</v>
      </c>
    </row>
    <row r="9" spans="1:3">
      <c r="A9" s="4" t="s">
        <v>473</v>
      </c>
      <c r="B9" s="10" t="n">
        <v>1.3</v>
      </c>
    </row>
    <row r="10" spans="1:3">
      <c r="A10" s="4" t="s">
        <v>637</v>
      </c>
    </row>
    <row r="11" spans="1:3">
      <c r="A11" s="3" t="s">
        <v>635</v>
      </c>
    </row>
    <row r="12" spans="1:3">
      <c r="A12" s="4" t="s">
        <v>638</v>
      </c>
      <c r="B12" s="8" t="n">
        <v>6.2</v>
      </c>
      <c r="C12" s="8" t="n">
        <v>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3</v>
      </c>
    </row>
    <row r="3" spans="1:3">
      <c r="A3" s="3" t="s">
        <v>124</v>
      </c>
    </row>
    <row r="4" spans="1:3">
      <c r="A4" s="4" t="s">
        <v>87</v>
      </c>
      <c r="B4" s="7" t="n">
        <v>4188</v>
      </c>
      <c r="C4" s="7" t="n">
        <v>8554</v>
      </c>
    </row>
    <row r="5" spans="1:3">
      <c r="A5" s="3" t="s">
        <v>125</v>
      </c>
    </row>
    <row r="6" spans="1:3">
      <c r="A6" s="4" t="s">
        <v>76</v>
      </c>
      <c r="B6" s="5" t="n">
        <v>1953</v>
      </c>
      <c r="C6" s="5" t="n">
        <v>2288</v>
      </c>
    </row>
    <row r="7" spans="1:3">
      <c r="A7" s="4" t="s">
        <v>126</v>
      </c>
      <c r="B7" s="5" t="n">
        <v>19</v>
      </c>
      <c r="C7" s="5" t="n">
        <v>0</v>
      </c>
    </row>
    <row r="8" spans="1:3">
      <c r="A8" s="4" t="s">
        <v>127</v>
      </c>
      <c r="B8" s="5" t="n">
        <v>-3122</v>
      </c>
      <c r="C8" s="5" t="n">
        <v>0</v>
      </c>
    </row>
    <row r="9" spans="1:3">
      <c r="A9" s="4" t="s">
        <v>128</v>
      </c>
      <c r="B9" s="5" t="n">
        <v>366</v>
      </c>
      <c r="C9" s="5" t="n">
        <v>0</v>
      </c>
    </row>
    <row r="10" spans="1:3">
      <c r="A10" s="4" t="s">
        <v>129</v>
      </c>
      <c r="B10" s="5" t="n">
        <v>988</v>
      </c>
      <c r="C10" s="5" t="n">
        <v>1106</v>
      </c>
    </row>
    <row r="11" spans="1:3">
      <c r="A11" s="4" t="s">
        <v>130</v>
      </c>
      <c r="B11" s="5" t="n">
        <v>174</v>
      </c>
      <c r="C11" s="5" t="n">
        <v>1434</v>
      </c>
    </row>
    <row r="12" spans="1:3">
      <c r="A12" s="4" t="s">
        <v>131</v>
      </c>
      <c r="B12" s="5" t="n">
        <v>-2183</v>
      </c>
      <c r="C12" s="5" t="n">
        <v>-1249</v>
      </c>
    </row>
    <row r="13" spans="1:3">
      <c r="A13" s="4" t="s">
        <v>132</v>
      </c>
      <c r="B13" s="5" t="n">
        <v>-1208</v>
      </c>
      <c r="C13" s="5" t="n">
        <v>-365</v>
      </c>
    </row>
    <row r="14" spans="1:3">
      <c r="A14" s="3" t="s">
        <v>133</v>
      </c>
    </row>
    <row r="15" spans="1:3">
      <c r="A15" s="4" t="s">
        <v>134</v>
      </c>
      <c r="B15" s="5" t="n">
        <v>40</v>
      </c>
      <c r="C15" s="5" t="n">
        <v>65</v>
      </c>
    </row>
    <row r="16" spans="1:3">
      <c r="A16" s="4" t="s">
        <v>34</v>
      </c>
      <c r="B16" s="5" t="n">
        <v>0</v>
      </c>
      <c r="C16" s="5" t="n">
        <v>-12548</v>
      </c>
    </row>
    <row r="17" spans="1:3">
      <c r="A17" s="4" t="s">
        <v>35</v>
      </c>
      <c r="B17" s="5" t="n">
        <v>651</v>
      </c>
      <c r="C17" s="5" t="n">
        <v>1004</v>
      </c>
    </row>
    <row r="18" spans="1:3">
      <c r="A18" s="4" t="s">
        <v>41</v>
      </c>
      <c r="B18" s="5" t="n">
        <v>4928</v>
      </c>
      <c r="C18" s="5" t="n">
        <v>4142</v>
      </c>
    </row>
    <row r="19" spans="1:3">
      <c r="A19" s="4" t="s">
        <v>135</v>
      </c>
      <c r="B19" s="5" t="n">
        <v>348</v>
      </c>
      <c r="C19" s="5" t="n">
        <v>0</v>
      </c>
    </row>
    <row r="20" spans="1:3">
      <c r="A20" s="4" t="s">
        <v>136</v>
      </c>
      <c r="B20" s="5" t="n">
        <v>7142</v>
      </c>
      <c r="C20" s="5" t="n">
        <v>4431</v>
      </c>
    </row>
    <row r="21" spans="1:3">
      <c r="A21" s="3" t="s">
        <v>137</v>
      </c>
    </row>
    <row r="22" spans="1:3">
      <c r="A22" s="4" t="s">
        <v>138</v>
      </c>
      <c r="B22" s="5" t="n">
        <v>-489</v>
      </c>
      <c r="C22" s="5" t="n">
        <v>-277</v>
      </c>
    </row>
    <row r="23" spans="1:3">
      <c r="A23" s="4" t="s">
        <v>139</v>
      </c>
      <c r="B23" s="5" t="n">
        <v>-4847</v>
      </c>
      <c r="C23" s="5" t="n">
        <v>-347</v>
      </c>
    </row>
    <row r="24" spans="1:3">
      <c r="A24" s="4" t="s">
        <v>140</v>
      </c>
      <c r="B24" s="5" t="n">
        <v>-49510</v>
      </c>
      <c r="C24" s="5" t="n">
        <v>-9275</v>
      </c>
    </row>
    <row r="25" spans="1:3">
      <c r="A25" s="4" t="s">
        <v>141</v>
      </c>
      <c r="B25" s="5" t="n">
        <v>57053</v>
      </c>
      <c r="C25" s="5" t="n">
        <v>8460</v>
      </c>
    </row>
    <row r="26" spans="1:3">
      <c r="A26" s="4" t="s">
        <v>142</v>
      </c>
      <c r="B26" s="5" t="n">
        <v>415</v>
      </c>
      <c r="C26" s="5" t="n">
        <v>415</v>
      </c>
    </row>
    <row r="27" spans="1:3">
      <c r="A27" s="4" t="s">
        <v>143</v>
      </c>
      <c r="B27" s="5" t="n">
        <v>2622</v>
      </c>
      <c r="C27" s="5" t="n">
        <v>-1024</v>
      </c>
    </row>
    <row r="28" spans="1:3">
      <c r="A28" s="3" t="s">
        <v>144</v>
      </c>
    </row>
    <row r="29" spans="1:3">
      <c r="A29" s="4" t="s">
        <v>118</v>
      </c>
      <c r="B29" s="5" t="n">
        <v>-34156</v>
      </c>
      <c r="C29" s="5" t="n">
        <v>-14820</v>
      </c>
    </row>
    <row r="30" spans="1:3">
      <c r="A30" s="4" t="s">
        <v>145</v>
      </c>
      <c r="B30" s="5" t="n">
        <v>509</v>
      </c>
      <c r="C30" s="5" t="n">
        <v>0</v>
      </c>
    </row>
    <row r="31" spans="1:3">
      <c r="A31" s="4" t="s">
        <v>146</v>
      </c>
      <c r="B31" s="5" t="n">
        <v>-226</v>
      </c>
      <c r="C31" s="5" t="n">
        <v>-35</v>
      </c>
    </row>
    <row r="32" spans="1:3">
      <c r="A32" s="4" t="s">
        <v>147</v>
      </c>
      <c r="B32" s="5" t="n">
        <v>-20</v>
      </c>
      <c r="C32" s="5" t="n">
        <v>0</v>
      </c>
    </row>
    <row r="33" spans="1:3">
      <c r="A33" s="4" t="s">
        <v>148</v>
      </c>
      <c r="B33" s="5" t="n">
        <v>-33893</v>
      </c>
      <c r="C33" s="5" t="n">
        <v>-14855</v>
      </c>
    </row>
    <row r="34" spans="1:3">
      <c r="A34" s="4" t="s">
        <v>149</v>
      </c>
      <c r="B34" s="5" t="n">
        <v>-24129</v>
      </c>
      <c r="C34" s="5" t="n">
        <v>-11448</v>
      </c>
    </row>
    <row r="35" spans="1:3">
      <c r="A35" s="4" t="s">
        <v>150</v>
      </c>
      <c r="B35" s="5" t="n">
        <v>241111</v>
      </c>
      <c r="C35" s="5" t="n">
        <v>212773</v>
      </c>
    </row>
    <row r="36" spans="1:3">
      <c r="A36" s="4" t="s">
        <v>151</v>
      </c>
      <c r="B36" s="5" t="n">
        <v>216982</v>
      </c>
      <c r="C36" s="5" t="n">
        <v>201325</v>
      </c>
    </row>
    <row r="37" spans="1:3">
      <c r="A37" s="3" t="s">
        <v>152</v>
      </c>
    </row>
    <row r="38" spans="1:3">
      <c r="A38" s="4" t="s">
        <v>81</v>
      </c>
      <c r="B38" s="5" t="n">
        <v>5137</v>
      </c>
      <c r="C38" s="5" t="n">
        <v>5664</v>
      </c>
    </row>
    <row r="39" spans="1:3">
      <c r="A39" s="4" t="s">
        <v>153</v>
      </c>
      <c r="B39" s="5" t="n">
        <v>0</v>
      </c>
      <c r="C39" s="5" t="n">
        <v>0</v>
      </c>
    </row>
    <row r="40" spans="1:3">
      <c r="A40" s="3" t="s">
        <v>154</v>
      </c>
    </row>
    <row r="41" spans="1:3">
      <c r="A41" s="4" t="s">
        <v>155</v>
      </c>
      <c r="B41" s="5" t="n">
        <v>194</v>
      </c>
      <c r="C41" s="5" t="n">
        <v>174</v>
      </c>
    </row>
    <row r="42" spans="1:3">
      <c r="A42" s="4" t="s">
        <v>156</v>
      </c>
      <c r="B42" s="7" t="n">
        <v>1206</v>
      </c>
      <c r="C42" s="7"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29:10Z</dcterms:created>
  <dcterms:modified xmlns:dcterms="http://purl.org/dc/terms/" xmlns:xsi="http://www.w3.org/2001/XMLSchema-instance" xsi:type="dcterms:W3CDTF">2017-05-04T16:29:10Z</dcterms:modified>
</cp:coreProperties>
</file>